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Interest rate cap and swap cont" sheetId="13" state="visible" r:id="rId13"/>
    <sheet xmlns:r="http://schemas.openxmlformats.org/officeDocument/2006/relationships" name="Property acquisition" sheetId="14" state="visible" r:id="rId14"/>
    <sheet xmlns:r="http://schemas.openxmlformats.org/officeDocument/2006/relationships" name="Property disposition" sheetId="15" state="visible" r:id="rId15"/>
    <sheet xmlns:r="http://schemas.openxmlformats.org/officeDocument/2006/relationships" name="Management agreement, fees and " sheetId="16" state="visible" r:id="rId16"/>
    <sheet xmlns:r="http://schemas.openxmlformats.org/officeDocument/2006/relationships" name="Mortgage financings and line of" sheetId="17" state="visible" r:id="rId17"/>
    <sheet xmlns:r="http://schemas.openxmlformats.org/officeDocument/2006/relationships" name="Fair value of long-term deb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ock option plan" sheetId="21" state="visible" r:id="rId21"/>
    <sheet xmlns:r="http://schemas.openxmlformats.org/officeDocument/2006/relationships" name="Deferred fee plan" sheetId="22" state="visible" r:id="rId22"/>
    <sheet xmlns:r="http://schemas.openxmlformats.org/officeDocument/2006/relationships" name="Fair value of long-term debt (T" sheetId="23" state="visible" r:id="rId23"/>
    <sheet xmlns:r="http://schemas.openxmlformats.org/officeDocument/2006/relationships" name="Segment information (Tables)" sheetId="24" state="visible" r:id="rId24"/>
    <sheet xmlns:r="http://schemas.openxmlformats.org/officeDocument/2006/relationships" name="Stock option plan (Tables)" sheetId="25" state="visible" r:id="rId25"/>
    <sheet xmlns:r="http://schemas.openxmlformats.org/officeDocument/2006/relationships" name="Interest rate cap and swap co_2" sheetId="26" state="visible" r:id="rId26"/>
    <sheet xmlns:r="http://schemas.openxmlformats.org/officeDocument/2006/relationships" name="Property acquisition (Details)" sheetId="27" state="visible" r:id="rId27"/>
    <sheet xmlns:r="http://schemas.openxmlformats.org/officeDocument/2006/relationships" name="Property disposition (Details)" sheetId="28" state="visible" r:id="rId28"/>
    <sheet xmlns:r="http://schemas.openxmlformats.org/officeDocument/2006/relationships" name="Management agreement, fees an_2" sheetId="29" state="visible" r:id="rId29"/>
    <sheet xmlns:r="http://schemas.openxmlformats.org/officeDocument/2006/relationships" name="Mortgage financings and line _2" sheetId="30" state="visible" r:id="rId30"/>
    <sheet xmlns:r="http://schemas.openxmlformats.org/officeDocument/2006/relationships" name="Fair value of long-term debt (D" sheetId="31" state="visible" r:id="rId31"/>
    <sheet xmlns:r="http://schemas.openxmlformats.org/officeDocument/2006/relationships" name="Segment information (Details)" sheetId="32" state="visible" r:id="rId32"/>
    <sheet xmlns:r="http://schemas.openxmlformats.org/officeDocument/2006/relationships" name="Income taxes (Details)" sheetId="33" state="visible" r:id="rId33"/>
    <sheet xmlns:r="http://schemas.openxmlformats.org/officeDocument/2006/relationships" name="Stock option plan (Narrative) (" sheetId="34" state="visible" r:id="rId34"/>
    <sheet xmlns:r="http://schemas.openxmlformats.org/officeDocument/2006/relationships" name="Stock option plan (Schedule of " sheetId="35" state="visible" r:id="rId35"/>
    <sheet xmlns:r="http://schemas.openxmlformats.org/officeDocument/2006/relationships" name="Stock option plan (Schedule o_2" sheetId="36" state="visible" r:id="rId36"/>
    <sheet xmlns:r="http://schemas.openxmlformats.org/officeDocument/2006/relationships" name="Deferred fee plan (Details)" sheetId="37" state="visible" r:id="rId37"/>
  </sheets>
  <definedNames/>
  <calcPr calcId="124519" fullCalcOnLoad="1"/>
</workbook>
</file>

<file path=xl/sharedStrings.xml><?xml version="1.0" encoding="utf-8"?>
<sst xmlns="http://schemas.openxmlformats.org/spreadsheetml/2006/main" uniqueCount="464">
  <si>
    <t>Document and Entity Information - shares</t>
  </si>
  <si>
    <t>6 Months Ended</t>
  </si>
  <si>
    <t>Apr. 30, 2019</t>
  </si>
  <si>
    <t>Jun. 07, 2019</t>
  </si>
  <si>
    <t>Document and Entity Information [Abstract]</t>
  </si>
  <si>
    <t>Entity Registrant Name</t>
  </si>
  <si>
    <t>FIRST REAL ESTATE INVESTMENT TRUST OF NEW JERSEY</t>
  </si>
  <si>
    <t>Entity Central Index Key</t>
  </si>
  <si>
    <t>0000036840</t>
  </si>
  <si>
    <t>Document Type</t>
  </si>
  <si>
    <t>10-Q</t>
  </si>
  <si>
    <t>Document Fiscal Year Focus</t>
  </si>
  <si>
    <t>2019</t>
  </si>
  <si>
    <t>Document Fiscal Period Focus</t>
  </si>
  <si>
    <t>Q2</t>
  </si>
  <si>
    <t>Document Period End Date</t>
  </si>
  <si>
    <t>Apr. 30,
		2019</t>
  </si>
  <si>
    <t>Amendment Flag</t>
  </si>
  <si>
    <t>false</t>
  </si>
  <si>
    <t>Current Fiscal Year End Date</t>
  </si>
  <si>
    <t>--10-31</t>
  </si>
  <si>
    <t>Entity Filer Category</t>
  </si>
  <si>
    <t>Accelerated Filer</t>
  </si>
  <si>
    <t>Entity Small Business</t>
  </si>
  <si>
    <t>Entity Emerging Growth Company</t>
  </si>
  <si>
    <t>Entity Common Stock, Shares Outstanding</t>
  </si>
  <si>
    <t>CONDENSED CONSOLIDATED BALANCE SHEETS (Unaudited) - USD ($) $ in Thousands</t>
  </si>
  <si>
    <t>Oct. 31, 2018</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 of $256 and $276 as of April 30, 2019 and October 31, 2018, respectively</t>
  </si>
  <si>
    <t>Secured loans receivable</t>
  </si>
  <si>
    <t>Prepaid expenses and other assets</t>
  </si>
  <si>
    <t>Deferred charges, net</t>
  </si>
  <si>
    <t>Interest rate cap and swap contracts</t>
  </si>
  <si>
    <t>Total Assets</t>
  </si>
  <si>
    <t>Liabilities:</t>
  </si>
  <si>
    <t>Mortgages payable</t>
  </si>
  <si>
    <t>Less unamortized debt issuance costs</t>
  </si>
  <si>
    <t>Mortgages payable, net</t>
  </si>
  <si>
    <t>Due to affiliate</t>
  </si>
  <si>
    <t>Deferred trustee compensation payable</t>
  </si>
  <si>
    <t>Accounts payable and accrued expenses</t>
  </si>
  <si>
    <t>Dividends payable</t>
  </si>
  <si>
    <t>Tenants' security deposits</t>
  </si>
  <si>
    <t>Deferred revenue</t>
  </si>
  <si>
    <t>Interest rate swap contracts</t>
  </si>
  <si>
    <t xml:space="preserve"> </t>
  </si>
  <si>
    <t>Total Liabilities</t>
  </si>
  <si>
    <t>Commitments and contingencies</t>
  </si>
  <si>
    <t>Common equity:</t>
  </si>
  <si>
    <t>Shares of beneficial interest without par value: 8,000,000 shares authorized; 6,993,152 shares issued plus 164,727 and 157,395 vested share units granted to Trustees at April 30, 2019 and October 31, 2018, respectively</t>
  </si>
  <si>
    <t>Treasury stock, at cost: 208,174 and 235,536 shares at April 30, 2019 and October 31, 2018, respectively</t>
  </si>
  <si>
    <t>Dividends in excess of net income</t>
  </si>
  <si>
    <t>Accumulated other comprehensive income</t>
  </si>
  <si>
    <t>Total Common Equity</t>
  </si>
  <si>
    <t>Noncontrolling interests in subsidiaries</t>
  </si>
  <si>
    <t>Total Equity</t>
  </si>
  <si>
    <t>Total Liabilities and Equity</t>
  </si>
  <si>
    <t>CONDENSED CONSOLIDATED BALANCE SHEETS (Unaudited) (Parenthetical) - USD ($) $ in Thousands</t>
  </si>
  <si>
    <t>Statement of Financial Position [Abstract]</t>
  </si>
  <si>
    <t>Allowance for doubtful accounts</t>
  </si>
  <si>
    <t>Shares of benefical interest, no par value</t>
  </si>
  <si>
    <t>Shares of benefical interest, authorized</t>
  </si>
  <si>
    <t>Shares of benefical interest, issued</t>
  </si>
  <si>
    <t>Vested share units to trustees, issued</t>
  </si>
  <si>
    <t>Treasury stock at cost, shares</t>
  </si>
  <si>
    <t>CONDENSED CONSOLIDATED STATEMENTS OF INCOME (Unaudited) - USD ($) shares in Thousands, $ in Thousands</t>
  </si>
  <si>
    <t>3 Months Ended</t>
  </si>
  <si>
    <t>Apr. 30, 2018</t>
  </si>
  <si>
    <t>Revenue:</t>
  </si>
  <si>
    <t>Rental income</t>
  </si>
  <si>
    <t>Reimbursements</t>
  </si>
  <si>
    <t>Sundry income</t>
  </si>
  <si>
    <t>Total revenue</t>
  </si>
  <si>
    <t>Expenses:</t>
  </si>
  <si>
    <t>Operating expenses</t>
  </si>
  <si>
    <t>Management fees</t>
  </si>
  <si>
    <t>Real estate taxes</t>
  </si>
  <si>
    <t>Depreciation</t>
  </si>
  <si>
    <t>Total expenses</t>
  </si>
  <si>
    <t>Operating income</t>
  </si>
  <si>
    <t>Investment income</t>
  </si>
  <si>
    <t>Unrealized (loss) gain on interest rate cap contract</t>
  </si>
  <si>
    <t>Gain on sale of property</t>
  </si>
  <si>
    <t>Interest expense including amortization of deferred financing costs</t>
  </si>
  <si>
    <t>Net income</t>
  </si>
  <si>
    <t>Net (income) loss attributable to noncontrolling interests in subsidiaries</t>
  </si>
  <si>
    <t>Net income attributable to common equity</t>
  </si>
  <si>
    <t>Earnings per share - basic and diluted</t>
  </si>
  <si>
    <t>Weighted average shares outstanding:</t>
  </si>
  <si>
    <t>Basic and Diluted</t>
  </si>
  <si>
    <t>CONDENSED CONSOLIDATED STATEMENTS OF COMPREHENSIVE (LOSS) INCOME (Unaudited) - USD ($) $ in Thousands</t>
  </si>
  <si>
    <t>Statement of Comprehensive Income [Abstract]</t>
  </si>
  <si>
    <t>Other comprehensive (loss) income:</t>
  </si>
  <si>
    <t>Unrealized (loss) gain on interest rate swap contracts before reclassifications</t>
  </si>
  <si>
    <t>Amount reclassified from accumulated other comprehensive income to interest expense</t>
  </si>
  <si>
    <t>Net unrealized (loss) gain on interest rate swap contracts</t>
  </si>
  <si>
    <t>Comprehensive (loss) income</t>
  </si>
  <si>
    <t>Net (income) loss attributable to noncontrolling interests</t>
  </si>
  <si>
    <t>Other comprehensive loss:</t>
  </si>
  <si>
    <t>Unrealized loss (gain) on interest rate swap contracts attributable to noncontrolling interests</t>
  </si>
  <si>
    <t>Comprehensive loss (income) attributable to noncontrolling interests</t>
  </si>
  <si>
    <t>Comprehensive (loss) income attributable to common equity</t>
  </si>
  <si>
    <t>CONDENSED CONSOLIDATED STATEMENT OF EQUITY (Unaudited) - USD ($) $ in Thousands</t>
  </si>
  <si>
    <t>Shares of Beneficial Interest [Member]</t>
  </si>
  <si>
    <t>Treasury Shares at Cost [Member]</t>
  </si>
  <si>
    <t>Dividends in Excess of Net Income [Member]</t>
  </si>
  <si>
    <t>Accumulated Other Comprehensive Income [Member]</t>
  </si>
  <si>
    <t>Total Common Equity [Member]</t>
  </si>
  <si>
    <t>Noncontrolling Interests [Member]</t>
  </si>
  <si>
    <t>Total</t>
  </si>
  <si>
    <t>Balance at Oct. 31, 2017</t>
  </si>
  <si>
    <t>Stock based compensation expense</t>
  </si>
  <si>
    <t>Vested share units granted to Trustees</t>
  </si>
  <si>
    <t>Distributions to noncontrolling interests</t>
  </si>
  <si>
    <t>Net unrealized gain (loss) on interest rate swaps</t>
  </si>
  <si>
    <t>Balance at Jan. 31, 2018</t>
  </si>
  <si>
    <t>Balance at Apr. 30, 2018</t>
  </si>
  <si>
    <t>Balance at Oct. 31, 2018</t>
  </si>
  <si>
    <t>Vested share units granted to Trustees and Consultant</t>
  </si>
  <si>
    <t>Vested share units issued to retired Trustee</t>
  </si>
  <si>
    <t>[1]</t>
  </si>
  <si>
    <t>Dividends declared, including $7, $26 and $20 payable in share units ($0.05, $0.15 and $0.125 per share)</t>
  </si>
  <si>
    <t>Vested share units issued to consultant</t>
  </si>
  <si>
    <t>Balance at Jan. 31, 2019</t>
  </si>
  <si>
    <t>Balance at Apr. 30, 2019</t>
  </si>
  <si>
    <t>Represents the issuance of treasury shares to consultant and retired Trustees for share units earned.</t>
  </si>
  <si>
    <t>CONDENSED CONSOLIDATED STATEMENT OF EQUITY (Unaudited) (Parenthetical) - USD ($) $ in Thousands</t>
  </si>
  <si>
    <t>Jan. 31, 2019</t>
  </si>
  <si>
    <t>Statement of Stockholders' Equity [Abstract]</t>
  </si>
  <si>
    <t>Stock dividends payable</t>
  </si>
  <si>
    <t>Dividends declared, per share</t>
  </si>
  <si>
    <t>CONDENSED CONSOLIDATED STATEMENTS OF CASH FLOWS (Unaudited) - USD ($) $ in Thousands</t>
  </si>
  <si>
    <t>Operating activities:</t>
  </si>
  <si>
    <t>Adjustments to reconcile net income to net cash provided by operating activities:</t>
  </si>
  <si>
    <t>Amortization</t>
  </si>
  <si>
    <t>Unrealized loss (gain) on interest rate cap contract</t>
  </si>
  <si>
    <t>Trustee fees, consultant fee and related interest paid in stock units</t>
  </si>
  <si>
    <t>Deferred rents - straight line rent</t>
  </si>
  <si>
    <t>Bad debt expense</t>
  </si>
  <si>
    <t>Changes in operating assets and liabilities:</t>
  </si>
  <si>
    <t>Accounts receivable, prepaid expenses and other assets</t>
  </si>
  <si>
    <t>Accounts payable, accrued expenses and deferred trustee compensation</t>
  </si>
  <si>
    <t>Net cash provided by operating activities</t>
  </si>
  <si>
    <t>Investing activities:</t>
  </si>
  <si>
    <t>Capital improvements - existing properties</t>
  </si>
  <si>
    <t>Proceeds from sale of commercial property, net</t>
  </si>
  <si>
    <t>Acquisition of Station Place</t>
  </si>
  <si>
    <t>Net cash provided by (used in) investing activities</t>
  </si>
  <si>
    <t>Financing activities:</t>
  </si>
  <si>
    <t>Repayment of mortgages and construction loan</t>
  </si>
  <si>
    <t>Proceeds from mortgage loan refinancings</t>
  </si>
  <si>
    <t>Proceeds from acquisition mortgage loan</t>
  </si>
  <si>
    <t>Repayment of credit line</t>
  </si>
  <si>
    <t>Interest rate cap contract cost</t>
  </si>
  <si>
    <t>Deferred financing costs</t>
  </si>
  <si>
    <t>Dividends paid</t>
  </si>
  <si>
    <t>Net cash (used in) provided by financing activities</t>
  </si>
  <si>
    <t>Net increase in cash, cash equivalents and restricted cash</t>
  </si>
  <si>
    <t>Cash, cash equivalents and restricted cash, beginning of period</t>
  </si>
  <si>
    <t>Cash, cash equivalents and restricted cash, end of period</t>
  </si>
  <si>
    <t>Supplemental disclosure of cash flow data:</t>
  </si>
  <si>
    <t>Interest paid, net of amounts capitalized</t>
  </si>
  <si>
    <t>Accrued capital expenditures, construction costs, pre-development costs and interest</t>
  </si>
  <si>
    <t>Dividends declared but not paid</t>
  </si>
  <si>
    <t>Dividends paid in share units</t>
  </si>
  <si>
    <t>CONDENSED CONSOLIDATED STATEMENTS OF CASH FLOWS (Reconciliation of Cash Reported in Balance Sheet) - USD ($) $ in Thousands</t>
  </si>
  <si>
    <t>The following table provides a reconciliation of cash, cash equivalents and restricted cash reported within the balance sheet:</t>
  </si>
  <si>
    <t>Mortgage escrows</t>
  </si>
  <si>
    <t>Total cash, cash equivalents and restricted cash</t>
  </si>
  <si>
    <t>Basis of presentation</t>
  </si>
  <si>
    <t>Organization, Consolidation and Presentation of Financial Statements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six and three-month periods ended April 30, 2019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8 of First
Real Estate Investment Trust of New Jersey (“FREIT” or the “Company”).</t>
  </si>
  <si>
    <t>Recently issued accounting standards</t>
  </si>
  <si>
    <t>New Accounting Pronouncements and Changes in Accounting Principles [Abstract]</t>
  </si>
  <si>
    <t xml:space="preserve">Note 2 - Recently issued accounting standards: In May 2014, the Financial Accounting Standards
Board (“FASB”) issued Accounting Standard Update (“ASU”) No. 2014-09, “ Revenue from Contracts
with Customers On November 1, 2018, FREIT adopted ASU
No. 2014-09 using the modified retrospective approach. Since FREIT’s primary source of revenue is operating leases, which
fall under the scope of “ Leases, Topic 840 Leases, Topic 842 In February 2016, the FASB issued ASU 2016-02,
“ Leases (Topic 842) Leases (Topic 840) Targeted Improvements In June 2016, the FASB issued ASU No. 2016-13
“ Financial Instruments – Credit Losses (Topic 326) In November 2016, the FASB issued ASU No.
2016-18, “ Statement of Cash Flows (Topic 230): Restricted Cash In August 2017, the FASB issued ASU
2017-12, “ Targeted Improvements to Accounting for Hedging Activities to ASC Topic 815, Derivatives and Hedging
(“ASC 815”) The SEC’s Disclosure Update and Simplification
rule (Release 33-10532)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shareholders’
equity is included in its Form 10-Q for the quarter that begins after the effective date of the amendments.” This essentially
made the requirements effective for the Company’s first quarter 2019 filing. FREIT has adopted this guidance in the first quarter
of Fiscal 2019 by presenting a reconciliation of changes in stockholders’ equity for the current and prior period as a separate
statement. </t>
  </si>
  <si>
    <t>Earnings per share</t>
  </si>
  <si>
    <t>Earnings Per Share [Abstract]</t>
  </si>
  <si>
    <t>Note 3 - Earnings per share: Basic earnings per share
is calculated by dividing net income attributable to common equity (numerator) by the weighted average number of shares and vested
share units (See Note 13 to FREIT’s condensed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the six and three months ended April
30, 2019 and 2018, the outstanding stock options were anti-dilutive with no impact on earnings per share.</t>
  </si>
  <si>
    <t>Derivative Instruments and Hedging Activities Disclosure [Abstract]</t>
  </si>
  <si>
    <t xml:space="preserve">Note 4 - Interest rate
cap and swap contracts: On February 7, 2018, Grande Rotunda, LLC,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basis points over the one-month LIBOR
rate and has a maturity date of February 6, 2021. At April 30, 2019, the total amount outstanding on this loan was approximately
$118.5 million. As part of this transaction, Grande Rotunda, LLC purchased an interest rate cap on LIBOR for the full amount that
can be drawn on this loan of $121.9 million, capping the one-month LIBOR rate at 3% for the first two years of this loan. At April
30, 2019, the derivative financial instrument has a notional amount of $121.9 million and a maturity date of March 5, 2020. On December 7, 2017, Station Place on Monmouth,
LLC (owned 100% by FREIT) closed on a $12,350,000 mortgage loan with Provident Bank. The loan bears a floating interest rate equal
to 180 basis points over the one-month BBA LIBOR with a maturity date of December 15, 2027. At April 30, 2019, the total amount
outstanding on this loan was $12,350,000. In order to minimize interest rate volatility during the term of this loan, Station Place
on Monmouth, LLC entered into an interest rate swap agreement that, in effect, converted the floating interest rate to a fixed
interest rate of 4.35% over the term of the loan. At April 30, 2019, the derivative financial instrument has a notional amount
of $12,350,000 and a maturity date of December 2027. On September 29, 2016, Wayne PSC, LL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April 30, 2019, the total amount outstanding on
this loan was approximately $24.1 million. In order to minimize interest rate volatility during the term of the loan, Wayne PSC,
LLC entered into an interest rate swap agreement that, in effect, converted the floating interest rate to a fixed interest rate
of 3.625% over the term of the loan. At April 30, 2019, the derivative financial instrument has a notional amount of approximately
$24.1 million and a maturity date of October 2026. On December 26, 2012, Damascus
Centre, LLC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April 30, 2019 was approximately $19.6 million. The loan has a maturity date of January 3, 2023 and bears a floating interest
rate equal to 210 basis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April 30, 2019, the
derivative financial instrument has a notional amount of approximately $19.7 million and a maturity date of January 2023. On December 29, 2014, FREIT Regency, LLC
closed on a $16.2 million mortgage loan with Provident Bank. The loan bears a floating interest rate equal to 125 basis points
over the one-month BBA LIBOR and the loan will mature on December 15, 2024. At April 30, 2019, the total amount outstanding on
this loan was approximately $15.8 million. In order to minimize interest rate volatility during the term of the loan, FREIT Regency,
LLC entered into an interest rate swap agreement that, in effect, converted the floating interest rate to a fixed interest rate
of 3.75% over the term of the loan. At April 30, 2019, the derivative financial instrument has a notional amount of approximately
$15.8 million and a maturity date of December 2024. In accordance with ASC
815, “ Accounting for Derivative Instruments and Hedging Activities The Grande Rotunda, LLC
interest rate cap is, for accounting purposes, deemed to be accounted for as an ineffective cash flow hedge with a corresponding
gain or loss being recorded in FREIT’s income statement. For the six months ended April 30, 2019, FREIT recorded an unrealized
loss in the condensed consolidated statement of income of approximately $159,000 for the Grande Rotunda, LLC interest rate cap
representing the change in the fair value of this ineffective cash flow hedge during such period with a corresponding asset of
approximately $1,000 as of April 30, 2019. For the three months ended April 30, 2019, FREIT recorded an unrealized loss in the
condensed consolidated statement income of approximately $5,000 for the Grande Rotunda, LLC interest rate cap representing the
change in the fair value of this ineffective cash flow hedge during such period. For the six and three months ended April 30, 2018,
FREIT recorded an unrealized gain in the condensed consolidated statement of income of approximately $19,000 for the Grande Rotunda,
LLC interest rate cap representing the change in the fair value of this ineffective cash flow hedge during such periods. The fair values are based
on observable inputs (level 2 in the fair value hierarchy as provided by authoritative guidance). </t>
  </si>
  <si>
    <t>Property acquisition</t>
  </si>
  <si>
    <t>Real Estate [Abstract]</t>
  </si>
  <si>
    <t>Note 5 – Property acquisition: On December 7, 2017, FREIT completed the
acquisition of Station Place, a residential apartment complex consisting of one building with 45 units, located in Red Bank, New
Jersey through Station Place on Monmouth, LLC (FREIT’s 100% owned consolidated subsidiary). FREIT identified Station Place
as the replacement property for the Hammel Gardens property located in Maywood, New Jersey that FREIT sold on June 12, 2017, which
completed the like-kind exchange pursuant to Section 1031 of the Internal Revenue Code. Station Place is part of FREIT’s
residential segment. The acquisition cost was $19,550,000 (inclusive of approximately $550,000 of transaction costs capitalized
as part of the asset acquisition), which was funded in part with $7 million in net proceeds from the sale of the Hammel Gardens
property, and the remaining balance of $12,350,000 (inclusive of the transaction costs) was funded by Station Place on Monmouth,
LLC through long-term financing for this property from Provident Bank. The acquisition cost of $19.6 million has
been allocated as follows: $10.8 million to the building and $8.8 million to the land.</t>
  </si>
  <si>
    <t>Property disposition</t>
  </si>
  <si>
    <t>Discontinued Operations and Disposal Groups [Abstract]</t>
  </si>
  <si>
    <t>Note 6 – Property disposition: On February 8, 2019, FREIT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distributed and paid approximately $676,000 of this gain by way of a one-time special dividend in connection with and in
anticipation of the closing of the sale of the Patchogue property of $0.10 per share. The sale of this property eliminates an
operating loss of approximately $0.8 million ($0.12 per share) incurred, annually, since Pathmark vacated in December
2015. As the disposal of this property did not
represent a strategic shift that would have a major impact on FREIT’s operations or financial results, the property’s
operations were not reflected as discontinued operations in the accompanying condensed consolidated financial statements.</t>
  </si>
  <si>
    <t>Management agreement, fees and transactions with related party</t>
  </si>
  <si>
    <t>Related Party Transactions [Abstract]</t>
  </si>
  <si>
    <t>Note 7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with Hekemian, effective November 1, 2001, requires the payment of management fees equal to
4% to 5% of rents collected. Such fees, charged to operations, were approximately $1,255,000 and $1,194,000 for the six
months ended April 30, 2019 and 2018, respectively, and approximately $636,000 and $619,000 for the three months ended April
30, 2019 and 2018, respectively. In addition, the management agreement provides for the payment to Hekemian of leasing
commissions, as well as the reimbursement of operating expenses incurred on behalf of FREIT. Such commissions and
reimbursements amounted to approximately $311,000 and $270,000 for the six months ended April 30, 2019 and 2018,
respectively, and $178,000 and $130,000 for the three months ended April 30, 2019 and 2018, respectively. The management
agreement expires on October 31, 2019, and is automatically renewed for successive periods of two years unless either party
gives not less than six (6) months prior notice of non-renewal. The Trust did not give notice of non-renewal. FREIT also uses the resources of the Hekemian
insurance department to secure various insurance coverages for its properties and subsidiaries. Hekemian is paid a commission for
these services. Such commissions were charged to operations and amounted to approximately $48,000 and $49,000 for the six months
ended April 30, 2019 and 2018, respectively, and $20,000 and $17,000 for the three months ended April 30, 2019 and 2018, respectively. From time to time, FREIT engages Hekemian
to provide additional services, such as consulting services related to development, property sales and financing activities of
FREIT. Separate fee arrangements are negotiated between Hekemian and FREIT with respect to such additional services. Such fees
incurred during the six months ended April 30, 2019 and 2018 were approximately $131,250 and $1,195,000, respectively, and $131,250
and $432,500 for the three months ended April 30, 2019 and 2018, respectively. Fees incurred during Fiscal 2019 related to commissions
to Hekemian for the sale of the Patchogue property. Fees incurred during Fiscal 2018 related to commissions to Hekemian for the
following: $522,500 for the purchase of the Station Place property; $400,000 for the refinancing of the Grande Rotunda, LLC loan;
$240,000 for the refinancing of the Pierre Towers, LLC loan; $32,500 for the renewal of FREIT’s line of credit. In Fiscal 2007, FREIT’s Board of
Trustees approved and FREIT executed a development fee agreement for the Rotunda redevelopment project for the development services
to be provided by Hekemian Development Resources, LLC (“Resources”), a wholly-owned subsidiary of Hekemian. As part
of this agreement, the Board approved the payment of a fee to Resources in the amount of $1.4 million in connection with the revision
to the scope of the Rotunda redevelopment project. Grande Rotunda, LLC paid $500,000 of this fee to Resources in Fiscal 2013 and
the balance of $900,000 became due upon the issuance of a certificate of occupancy for the multi-family portion of this project.
A final certificate of occupancy was issued in Fiscal 2016; however, Resources agreed to defer the payment of the $900,000 balance
of this fee. Grande Rotunda, LLC paid the $900,000 portion of this fee to Resources in February 2018 in connection with the refinancing
of the Wells Fargo construction loan for the Rotunda property with a new loan from Aareal Capital Corporation. Additionally, Grande
Rotunda, LLC paid Resources the amount of approximately $45,000 representing a mutually agreed upon amount of interest on the $900,000
portion of the fee for the period during which Hekemian Resources had agreed to defer payment thereof. Robert S. Hekemian, the Chairman of the
Board and Chief Executive Officer of Hekemian, is the former Chairman and Chief Executive Officer of FREIT. Mr. Hekemian retired
as Chairman and Chief Executive Officer of FREIT effective upon the conclusion of FREIT’s 2018 Annual Meeting of Shareholders
held on April 5, 2018 (the “2018 Annual Meeting”). Robert S. Hekemian, Jr., the President of Hekemian, is a Trustee
of FREIT, and succeeded Robert S. Hekemian as Chief Executive Officer of FREIT effective upon the conclusion of the 2018 Annual
Meeting. David Hekemian, a Principal of Hekemian, was elected as a Trustee of FREIT at the 2018 Annual Meeting. On February 7,
2019, Donald W. Barney retired and resigned as President, Chief Financial Officer, Treasurer and a Trustee of FREIT. The Board
of Trustees appointed Allan Tubin, the Chief Financial Officer of Hekemian, as the Chief Financial Officer and Treasurer of the
Trust and Robert S. Hekemian, Jr. as President of the Trust. As a result, Robert S. Hekemian, Jr. holds the offices of both Chief
Executive Officer and President of FREIT. Trustee fee expense (including interest)
incurred by FREIT for the six months ended April 30, 2019 and 2018 was approximately $114,000 and $255,000, respectively, for
Robert S. Hekemian, $194,000 and $41,000, respectively, for Robert S. Hekemian, Jr., $7,000 and $0, respectively, for Allan Tubin
and $28,000 and $2,000, respectively, for David Hekemian. Trustee fee expense (including interest) incurred by FREIT for the three
months ended April 30, 2019 and 2018 was approximately $54,000 and $119,000, respectively, for Robert S. Hekemian, $99,000 and
$27,000, respectively, for Robert S. Hekemian, Jr., $7,000 and $0, respectively, for Allan Tubin and $16,000 and $2,000, respectively,
for David Hekemian (See Note 13 to FREIT’s condensed consolidated financial statements). Pursuant to the terms of a Consulting Agreement
between Robert S. Hekemian and the Trust, Mr. Hekemian will continue to serve the Trust in a consulting capacity effective April
5, 2018. The Consulting Agreement has a term of four years and obliges Mr. Hekemian to provide advice and consultation with respect
to matters pertaining to FREIT and its subsidiaries, affiliates, assets and business for no fewer than 30 hours per month during
the term of the agreement. FREIT will pay Mr. Hekemian a consulting fee of $5,000 per month during the term of the Consulting Agreement,
which shall be payable in the form of Shares on a quarterly basis (i.e. in quarterly installments of $15,000). The number of Shares
to be issued for each quarterly installment of the consulting fee will be determined by dividing the dollar amount of the consulting
fee by the closing price of one Share on the OTC Pink Open Market as of the close of trading on the last trading day of the calendar
quarter with respect to which such consulting fee is payable. For the six months ended April 30, 2019 and 2018, consulting fee
expense for Robert S. Hekemian was approximately $30,000 and $4,200, respectively. For the three months ended April 30, 2019 and
2018, consulting fee expense for Robert S. Hekemian was approximately $15,000 and $4,200, respectively. Rotunda 100, LLC owns a 40% minority
equity interest in Grande Rotunda, LLC and FREIT owns a 60% equity interest in Grande Rotunda, LLC. Damascus 100, LLC owns a
30% minority equity interest in Damascus Centre, LLC and FREIT owns a 70% equity interest in Damascus Centre, LLC. The equity
owners of Rotunda 100, LLC and Damascus 100, LLC are principally employees of Hekemian. To incentivize the employees of
Hekemian, FREIT advanced, only to employees of Hekemian, up to 50% of the amount of the equity contributions that the
Hekemian employees were required to invest in Rotunda 100, LLC and Damascus 100, LLC. These advances were in the form of
secured loans that bear interest that float at 225 basis points over the ninety (90) day LIBOR, as adjusted each November 1,
February 1, May 1 and August 1. These loans are secured by the Hekemian employees’ interests in Rotunda 100 and
Damascus 100, and are full recourse loans. The notes originally had maturity dates at the earlier of (a) ten (10) years after
issue (Grande Rotunda, LLC – 6/19/2015, Damascus Centre, LLC – 9/30/2016), or, (b) at the election of FREIT,
ninety (90) days after the borrower terminates employment with Hekemian, at which time all outstanding unpaid principal and
interest is due.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In the fourth quarter of Fiscal 2018, the
Damascus 100 members repaid their secured notes outstanding in full for a total payment of $1,870,000, which was composed of principal
in the amount of $1,451,000 and accrued interest in the amount of approximately $419,000. As of April 30, 2019, and October 31,
2018, only the principal and accrued interest on the secured notes receivable with Rotunda 100 members was outstanding. As such,
the aggregate outstanding principal balance of the notes was $4,000,000 at both April 30, 2019 and October 31, 2018. The accrued
but unpaid interest related to these notes as of April 30, 2019 and October 31, 2018 amounted to approximately $958,000 and $862,000,
respectively, and is included in accounts receivable on the accompanying condensed consolidated balance sheets.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the equity owners in Grande
Rotunda, LLC (FREIT with a 60% ownership and Rotunda 100 with a 40% ownership) contributed their respective pro-rata share of any
cash needs through loans to Grande Rotunda, LLC. As of April 30, 2019 and October 31, 2018, Rotunda 100 has funded Grande Rotunda,
LLC with approximately $5.6 million and $5.4 million (including interest), respectively, which is included in “Due to affiliate”
on the accompanying condensed consolidated balance sheets.</t>
  </si>
  <si>
    <t>Mortgage financings and line of credit</t>
  </si>
  <si>
    <t>Debt Disclosure [Abstract]</t>
  </si>
  <si>
    <t>Note 8 – Mortgage financings and
line of credit: On April 3, 2019, WestFREIT, Corp.
(owned 100% by FREIT) exercised its option to extend its loan held by M&amp;T Bank, with an outstanding balance of
approximately $22.5 million, for twelve months. Effective beginning on June 1, 2019, the extension of this loan secured by
the Westridge Square Shopping Center, will require monthly principal payments of $47,250 plus interest based on a floating
interest rate equal to 240 basis points over the one-month LIBOR and has a maturity date of May 1, 2020.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7 to FREIT’s condensed consolidated financial statements for further details on this fee). This loan is secured by the Rotunda
property,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April 30, 2019, approximately $118.5 million of this loan facility was drawn down and the interest rate
was approximately 5.33%. On January 8, 2018, Pierre Towers, LLC
(“Pierre Towers”), (which is owned by S And A Commercial Associates Limited Partnership (“S&amp;A”), a
consolidated subsidiary of FREIT), refinanced its $29.1 million loan held by State Farm with a new mortgage loan from New York
Life Insurance in the amount of $48 million. Pierre Towers paid New York Life Insurance a good faith deposit in the amount of $960,000
and was reimbursed by New York Life when the loan was closed in January 2018. The new loan has a term of ten years and bears a
fixed interest rate equal to 3.88%. Interest-only payments are required each month for the first five years of the term and thereafter,
principal payments plus accrued interest will be required each month through maturity. This refinancing resulted in: (i) a reduction
in the annual interest rate from a fixed rate of 5.38% to a fixed rate of 3.88%; and (ii) net refinancing proceeds of approximately
$17.2 million (after giving effect to a $1.2 million loan prepayment cost to pay-off the loan held by State Farm) that were distributed
to the partners in S&amp;A with FREIT receiving approximately $11.2 million, based on its 65% membership interest in S&amp;A, which
can be used for capital expenditures and general corporate purposes. On December 7, 2017, Station Place on Monmouth,
LLC (owned 100% by FREIT) closed on a mortgage loan in the amount of $12,350,000 held by Provident Bank to purchase the Station
Place property in Red Bank, New Jersey (see Note 5 to FREIT’s condensed consolidated financial statements). Interest-only
payments are required each month for the first two years of the term and thereafter, principal payments plus accrued interest will
be required each month through maturity. The loan bears a floating interest rate equal to 180 basis points over the one-month BBA
LIBOR with a maturity date of December 15, 2027. In order to minimize interest rate volatility during the term of the loan, Station
Place on Monmouth, LLC entered into an interest rate swap agreement that, in effect, converted the floating interest rate to a
fixed interest rate of 4.35% over the term of the loan. On January 21, 2019, Station Place
on Monmouth, LLC entered into a modification agreement with Provident Bank. The material terms of the modification were: (i)
FREIT guarantees $2,350,000 of the outstanding principal balance of the loan; and (ii) the loan’s Debt Service Coverage
Ratio (“DSCR”) covenants are reduced to a single test that will be tested semi-annually (commencing with the
six-month period ending April 30, 2019) and require a DSCR of 1.2 / 1.0 based on actual debt service. Prior to this
modification, the loan’s DSCR covenants were calculated using the greater of the actual debt service or other
hypothetical debt service measures, as provided in the loan agreement, that were to be tested quarterly. As previously
disclosed in FREIT’s current report on Form 8-K filed with the SEC on January 24, 2019, Station Place had not been in
compliance with the loan covenants as of October 31, 2018, and the modification waives all previous non-compliance. If the
DSCR should fall below 1.2 / 1.0, Provident Bank, at its discretion, may require a current appraisal of the Station Place
property. If the loan balance exceeds 85% loan-to-value (“L-T-V”) based on the appraised value, Station Place may
be required to resize the loan to bring the L-T-V into compliance by paying down the outstanding principal balance of the
loan, posting a letter of credit, or providing additional collateral to Provident Bank.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As of April 30, 2019 and October 31, 2018, there was no amount outstanding
and $13 million was available under the line of credit.</t>
  </si>
  <si>
    <t>Fair value of long-term debt</t>
  </si>
  <si>
    <t>Fair Value Disclosures [Abstract]</t>
  </si>
  <si>
    <t>Note 9 – Fair value of long-term
debt: The following table shows the estimated
fair value and carrying value of FREIT’s long-term debt at April 30, 2019 and October 31, 2018:
($ in Millions) April 30, 2019 October 31, 2018
Fair Value $337.1 $338.3
Carrying Value $340.2 $347.0 Fair
values are estimated based on market interest rates at April 30, 2019 and October 31, 2018 and on a discounted cash flow analysis.
Changes in assumptions or estimation methods may significantly affect these fair value estimates. The fair value is based on observable
inputs (level 2 in the fair value hierarchy as provided by authoritative guidance).</t>
  </si>
  <si>
    <t>Segment information</t>
  </si>
  <si>
    <t>Segment Reporting [Abstract]</t>
  </si>
  <si>
    <t xml:space="preserve">Note 10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eight (8) properties, excluding the land and building formerly
occupied as a Pathmark supermarket in Patchogue, New York, which was sold on February 8, 2019 (see Note 6 to FREIT’s condensed
consolidated financial statements). The residential segment is comprised of eight (8) properties. The accounting policies
of the segments are the same as those described in Note 1 in FREIT’s Annual Report on Form 10-K for the fiscal year ended
October 31, 2018. The chief operating and decision-making group of FREIT’s commercial segment, residential segment and corporate/other
is comprised of FREIT’s Board of Trustees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six and three-month periods ended April 30, 2019 and 2018. Asset information is
not reported since FREIT does not use this measure to assess performance.
Six Months Ended Three Months Ended
April 30, April 30,
2019 2018 2019 2018
(In Thousands of Dollars) (In Thousands of Dollars)
Real estate rental revenue:
Commercial $ 13,079 $ 12,566 $ 6,452 $ 6,263
Residential 16,448 15,780 8,214 7,987
Total real estate rental revenue 29,527 28,346 14,666 14,250
Real estate operating expenses:
Commercial 5,651 6,001 2,820 2,964
Residential 6,896 5,867 3,401 2,151
Total real estate operating expenses 12,547 11,868 6,221 5,115
Net operating income:
Commercial 7,428 6,565 3,632 3,299
Residential 9,552 9,913 4,813 5,836
Total net operating income $ 16,980 $ 16,478 $ 8,445 $ 9,135
Recurring capital improvements - residential $ (285 ) $ (238 ) $ (161 ) $ (127 )
Reconciliation to condensed consolidated net income attributable to common equity:
Segment NOI $ 16,980 $ 16,478 $ 8,445 $ 9,135
Gain on sale of property 836 - 836 -
Deferred rents - straight lining 187 173 120 75
Investment income 184 112 113 57
Unrealized (loss) gain on interest rate cap contract (159 ) 19 (5 ) 19
General and administrative expenses (1,977 ) (1,192 ) (1,369 ) (639 )
Depreciation (5,607 ) (5,512 ) (2,783 ) (2,801 )
Financing costs (9,179 ) (9,571 ) (4,527 ) (4,419 )
Net income 1,265 507 830 1,427
Net (income) loss attributable to noncontrolling interests in subsidiaries (20 ) 251 (44 ) (312 )
Net income attributable to common equity $ 1,245 $ 758 $ 786 $ 1,115 </t>
  </si>
  <si>
    <t>Income taxes</t>
  </si>
  <si>
    <t>Income Tax Disclosure [Abstract]</t>
  </si>
  <si>
    <t>Note 11 –
Income taxes: FREIT intends to distribute 100% of its
ordinary taxable income to its shareholders as dividends for the fiscal year ending October 31, 2019. Accordingly, no provision
for federal or state income taxes related to such ordinary taxable income was recorded in FREIT’s condensed consolidated
financial statements. There was no ordinary taxable income for
the fiscal year ended October 31, 2018 for FREIT to distribute to its shareholders. As described in Note 5 to FREIT’s condensed
consolidated financial statements, FREIT completed a like-kind exchange with respect to the sale of the Hammel Gardens property
in Maywood, New Jersey, which was sold on June 12, 2017 resulting in a capital gain of approximately $15.4 million. The tax basis
of Station Place in Red Bank, New Jersey, which was the replacement property in the like-kind exchange, was approximately $18.9
million lower than the acquisition cost of approximately $19.6 million recorded for financial reporting purposes. Accordingly,
no provision for federal or state income taxes related to such gain was recorded in FREIT’s condensed consolidated financial
statements for the fiscal year ended October 31, 2018. As of April 30, 2019, FREIT had no material
uncertain income tax positions. The tax years subsequent to and including the fiscal year ended October 31, 2015 remain open to
examination by the major taxing jurisdictions to which FREIT is subject.</t>
  </si>
  <si>
    <t>Stock option plan</t>
  </si>
  <si>
    <t>Share-based Payment Arrangement [Abstract]</t>
  </si>
  <si>
    <t>Note 12 –
Stock option plan: On September 4, 2014, the Board approved
the grant of an aggregate of 246,000 non-qualified share options under FREIT’s Equity Incentive Plan (“the Plan”)
to certain FREIT executive officers, the members of the Board and certain employees of Hekemian &amp; Co., Inc., FREIT’s
managing agent. The options have an exercise price of $18.45 per share, will vest in equal annual installments over a 5-year period
and will expire 10 years from the date of grant, which will be September 3, 2024.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On April 5, 2018, FREIT shareholders approved
an amendment to the Plan reserving an additional 300,000 shares for issuance under the Plan. As of April 30, 2019, 442,060 shares
are available for issuance under the Plan. The following table summarizes stock option
activity for the six-month period ended April 30, 2019:
No. of Options Weighted Average
Outstanding Exercise Price
Options outstanding beginning of period 305,780 $ 18.40
Options granted during period 5,000 15.00
Options forfeited/cancelled during period (40 ) 18.45
Options outstanding end of period 310,740 $ 18.35
Options vested and expected to vest 303,990
Options exercisable at end of period 211,260 The estimated fair value of options granted
during Fiscal 2019 was $2.43 per option. Such value was estimated on the grant date using a binomial lattice option pricing model
using the following assumptions:
· Expected volatility – 27.69%
· Risk-free interest rate – 2.72%
· Imputed option life – 6.3 years
· Expected dividend yield – 3.82%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The fair value is based on observable inputs (level 2 in the fair value hierarchy as provided
by authoritative guidance). For the six-month periods ended April 30,
2019 and 2018, compensation expense related to stock options granted amounted to approximately $69,000 and $61,000, respectively.
For the three-month periods ended April 30, 2019 and 2018, compensation expense related to stock options granted amounted to approximately
$35,000 and $30,000, respectively. At April 30, 2019, there was approximately $172,000 of unrecognized compensation cost relating
to outstanding non-vested stock options to be recognized over the remaining weighted average vesting period of approximately 2.5
years. The aggregate intrinsic value of options
vested and expected to vest at April 30, 2019 was approximately $55,000. There was no aggregate intrinsic value of options exercisable
at April 30, 2019 as the exercise price of the vested options was greater than the market or average share price.</t>
  </si>
  <si>
    <t>Deferred fee plan</t>
  </si>
  <si>
    <t>Deferred Compensation Arrangements [Abstract]</t>
  </si>
  <si>
    <t>Note 13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six and three-month periods ended April 30, 2019 were deferred under the Deferred
Fee Plan except for fees payable to one Trustee, who elected to receive such fees in cash. All fees payable to Trustees for the
six and three-month periods ended April 30, 2018 were deferred under the Deferred Fee Plan except for fees payable to three Trustees,
who elected to receive such fees in cash. As a result of the amendment to the Deferred Fee Plan described above, for the six-month
periods ended April 30, 2019 and 2018, the aggregate amounts of deferred Trustee fees together with related interest and dividends
were approximately $517,300 and $430,000, respectively, which have been paid through the issuance of 32,753 and 28,118 vested
FREIT share units, respectively, based on the closing price of FREIT shares on the dates as set forth in the Deferred Fee Plan. For the
six-month periods ended April 30, 2019 and 2018, FREIT has charged as expense approximately $471,200 and $423,300, respectively,
representing deferred Trustee fees and interest, and the balance of approximately $46,100 and $6,700, respectively, representing
dividends payable in respect of share units allocated to Plan participants, has been charged to equity.</t>
  </si>
  <si>
    <t>Fair value of long-term debt (Tables)</t>
  </si>
  <si>
    <t>Schedule of estimated fair value and carrying value of long-term debt</t>
  </si>
  <si>
    <t>The following table shows the estimated
fair value and carrying value of FREIT’s long-term debt at April 30, 2019 and October 31, 2018:
($ in Millions) April 30, 2019 October 31, 2018
Fair Value $337.1 $338.3
Carrying Value $340.2 $347.0</t>
  </si>
  <si>
    <t>Segment information (Tables)</t>
  </si>
  <si>
    <t>Schedule of segment and related information</t>
  </si>
  <si>
    <t>Real estate rental revenue, operating expenses,
NOI and recurring capital improvements for the reportable segments are summarized below and reconciled to condensed consolidated
net income attributable to common equity for the six and three-month periods ended April 30, 2019 and 2018. Asset information is
not reported since FREIT does not use this measure to assess performance.
Six Months Ended Three Months Ended
April 30, April 30,
2019 2018 2019 2018
(In Thousands of Dollars) (In Thousands of Dollars)
Real estate rental revenue:
Commercial $ 13,079 $ 12,566 $ 6,452 $ 6,263
Residential 16,448 15,780 8,214 7,987
Total real estate rental revenue 29,527 28,346 14,666 14,250
Real estate operating expenses:
Commercial 5,651 6,001 2,820 2,964
Residential 6,896 5,867 3,401 2,151
Total real estate operating expenses 12,547 11,868 6,221 5,115
Net operating income:
Commercial 7,428 6,565 3,632 3,299
Residential 9,552 9,913 4,813 5,836
Total net operating income $ 16,980 $ 16,478 $ 8,445 $ 9,135
Recurring capital improvements - residential $ (285 ) $ (238 ) $ (161 ) $ (127 )
Reconciliation to condensed consolidated net income attributable to common equity:
Segment NOI $ 16,980 $ 16,478 $ 8,445 $ 9,135
Gain on sale of property 836 - 836 -
Deferred rents - straight lining 187 173 120 75
Investment income 184 112 113 57
Unrealized (loss) gain on interest rate cap contract (159 ) 19 (5 ) 19
General and administrative expenses (1,977 ) (1,192 ) (1,369 ) (639 )
Depreciation (5,607 ) (5,512 ) (2,783 ) (2,801 )
Financing costs (9,179 ) (9,571 ) (4,527 ) (4,419 )
Net income 1,265 507 830 1,427
Net (income) loss attributable to noncontrolling interests in subsidiaries (20 ) 251 (44 ) (312 )
Net income attributable to common equity $ 1,245 $ 758 $ 786 $ 1,115</t>
  </si>
  <si>
    <t>Stock option plan (Tables)</t>
  </si>
  <si>
    <t>Schedule of Stock Option Activity</t>
  </si>
  <si>
    <t>The following table summarizes stock option
activity for the six-month period ended April 30, 2019:
No. of Options Weighted Average
Outstanding Exercise Price
Options outstanding beginning of period 305,780 $ 18.40
Options granted during period 5,000 15.00
Options forfeited/cancelled during period (40 ) 18.45
Options outstanding end of period 310,740 $ 18.35
Options vested and expected to vest 303,990
Options exercisable at end of period 211,260</t>
  </si>
  <si>
    <t>Schedule of Assumptions Used to Value Options Granted During Fiscal 2019</t>
  </si>
  <si>
    <t>The estimated fair value of options granted
during Fiscal 2019 was $2.43 per option. Such value was estimated on the grant date using a binomial lattice option pricing model
using the following assumptions:
· Expected volatility – 27.69%
· Risk-free interest rate – 2.72%
· Imputed option life – 6.3 years
· Expected dividend yield – 3.82%</t>
  </si>
  <si>
    <t>Interest rate cap and swap contracts (Details) - USD ($)</t>
  </si>
  <si>
    <t>Feb. 07, 2018</t>
  </si>
  <si>
    <t>Dec. 07, 2017</t>
  </si>
  <si>
    <t>Oct. 27, 2017</t>
  </si>
  <si>
    <t>Sep. 29, 2016</t>
  </si>
  <si>
    <t>Jan. 31, 2018</t>
  </si>
  <si>
    <t>Apr. 22, 2016</t>
  </si>
  <si>
    <t>Dec. 26, 2012</t>
  </si>
  <si>
    <t>Derivative [Line Items]</t>
  </si>
  <si>
    <t>Mortgages and construction loan payable</t>
  </si>
  <si>
    <t>Interest rate swap contract assets</t>
  </si>
  <si>
    <t>Unrealized gain (loss) on derivatives</t>
  </si>
  <si>
    <t>Net unrealized gain (loss) on interest rate swap contracts</t>
  </si>
  <si>
    <t>Interest rate swap contract liabilities</t>
  </si>
  <si>
    <t>Damascus Centre Swap [Member]</t>
  </si>
  <si>
    <t>Wayne PSC swap [Member]</t>
  </si>
  <si>
    <t>Regency Swap [Member]</t>
  </si>
  <si>
    <t>Monmouth swap [Member]</t>
  </si>
  <si>
    <t>Station Place on Monmouth, LLC [Member]</t>
  </si>
  <si>
    <t>Percentage of acquisition</t>
  </si>
  <si>
    <t>100.00%</t>
  </si>
  <si>
    <t>Wells Fargo Bank [Member]</t>
  </si>
  <si>
    <t>Loan amount</t>
  </si>
  <si>
    <t>Aareal Capital Corporation [Member]</t>
  </si>
  <si>
    <t>Available to draw</t>
  </si>
  <si>
    <t>Basis points, interest rate</t>
  </si>
  <si>
    <t>2.85%</t>
  </si>
  <si>
    <t>Maturity date of loan</t>
  </si>
  <si>
    <t>Feb. 6,
		2021</t>
  </si>
  <si>
    <t>Grande Rotunda LLC [Member]</t>
  </si>
  <si>
    <t>Interest rate cap asset</t>
  </si>
  <si>
    <t>Grande Rotunda LLC Loan [Member]</t>
  </si>
  <si>
    <t>Notional amount of interest rate swap</t>
  </si>
  <si>
    <t>Fixed interest rate</t>
  </si>
  <si>
    <t>3.00%</t>
  </si>
  <si>
    <t>Maturity date of cap</t>
  </si>
  <si>
    <t>Mar. 5,
		2020</t>
  </si>
  <si>
    <t>Provident Bank [Member]</t>
  </si>
  <si>
    <t>Refinanced loan amount</t>
  </si>
  <si>
    <t>4.35%</t>
  </si>
  <si>
    <t>3.75%</t>
  </si>
  <si>
    <t>1.80%</t>
  </si>
  <si>
    <t>2.75%</t>
  </si>
  <si>
    <t>1.25%</t>
  </si>
  <si>
    <t>Dec. 15,
		2027</t>
  </si>
  <si>
    <t>Oct. 31,
		2022</t>
  </si>
  <si>
    <t>Dec. 15,
		2024</t>
  </si>
  <si>
    <t>Wayne PSC, LLC Loan [Member]</t>
  </si>
  <si>
    <t>3.625%</t>
  </si>
  <si>
    <t>2.20%</t>
  </si>
  <si>
    <t>People's United Bank [Member]</t>
  </si>
  <si>
    <t>People's United Bank [Member] | Tranche One [Member]</t>
  </si>
  <si>
    <t>3.81%</t>
  </si>
  <si>
    <t>2.10%</t>
  </si>
  <si>
    <t>Jan. 3,
		2023</t>
  </si>
  <si>
    <t>People's United Bank [Member] | Tranche Two [Member]</t>
  </si>
  <si>
    <t>3.53%</t>
  </si>
  <si>
    <t>Damascus Centre [Member]</t>
  </si>
  <si>
    <t>Property acquisition (Details) $ in Thousands</t>
  </si>
  <si>
    <t>Dec. 07, 2017USD ($)</t>
  </si>
  <si>
    <t>Real Estate [Line Items]</t>
  </si>
  <si>
    <t>Transaction costs</t>
  </si>
  <si>
    <t>Building [Member]</t>
  </si>
  <si>
    <t>Land [Member]</t>
  </si>
  <si>
    <t>Remaining balance (inclusive of the transaction costs)</t>
  </si>
  <si>
    <t>Acquisition costs</t>
  </si>
  <si>
    <t>Hammel Gardens Property [Member]</t>
  </si>
  <si>
    <t>Net proceed from sales</t>
  </si>
  <si>
    <t>Property disposition (Details) - USD ($) $ / shares in Units, $ in Thousands</t>
  </si>
  <si>
    <t>Feb. 08, 2019</t>
  </si>
  <si>
    <t>Real Estate Properties [Line Items]</t>
  </si>
  <si>
    <t>Agreed sales price of property held for sale</t>
  </si>
  <si>
    <t>Capital gain</t>
  </si>
  <si>
    <t>Special dividend paid</t>
  </si>
  <si>
    <t>Pathmark supermarket in Patchogue [Member]</t>
  </si>
  <si>
    <t>Rental properties</t>
  </si>
  <si>
    <t>Net cash proceeds from sale of property</t>
  </si>
  <si>
    <t>Mortgage payoff</t>
  </si>
  <si>
    <t>Dividend per share</t>
  </si>
  <si>
    <t>Sale of property operating loss</t>
  </si>
  <si>
    <t>Price per share operating loss eliminated from sale of property</t>
  </si>
  <si>
    <t>Management agreement, fees and transactions with related party (Details) - USD ($)</t>
  </si>
  <si>
    <t>1 Months Ended</t>
  </si>
  <si>
    <t>12 Months Ended</t>
  </si>
  <si>
    <t>Feb. 28, 2018</t>
  </si>
  <si>
    <t>Oct. 30, 2013</t>
  </si>
  <si>
    <t>Related Party Transaction [Line Items]</t>
  </si>
  <si>
    <t>Asset management fees</t>
  </si>
  <si>
    <t>Consulting fees</t>
  </si>
  <si>
    <t>Minimum [Member]</t>
  </si>
  <si>
    <t>Asset management fees percentage rate</t>
  </si>
  <si>
    <t>4.00%</t>
  </si>
  <si>
    <t>Maximum [Member]</t>
  </si>
  <si>
    <t>5.00%</t>
  </si>
  <si>
    <t>Secured notes outstanding</t>
  </si>
  <si>
    <t>Principal amount on notes</t>
  </si>
  <si>
    <t>Accrued interest payable</t>
  </si>
  <si>
    <t>Unpaid accrued interest</t>
  </si>
  <si>
    <t>Grande Rotunda, LLC [Member]</t>
  </si>
  <si>
    <t>Ownership by noncontrolling owners (percentage)</t>
  </si>
  <si>
    <t>40.00%</t>
  </si>
  <si>
    <t>Ownership by parent (percentage)</t>
  </si>
  <si>
    <t>60.00%</t>
  </si>
  <si>
    <t>Damascus Centre, LLC [Member]</t>
  </si>
  <si>
    <t>30.00%</t>
  </si>
  <si>
    <t>70.00%</t>
  </si>
  <si>
    <t>Managing Agent Hekemian &amp; Co [Member]</t>
  </si>
  <si>
    <t>Leasing commissions and reimbursement of operating expenses</t>
  </si>
  <si>
    <t>Sales commissions</t>
  </si>
  <si>
    <t>Insurance commissions</t>
  </si>
  <si>
    <t>Additional services</t>
  </si>
  <si>
    <t>Brokerage fee commissions</t>
  </si>
  <si>
    <t>Pierre Towers, LLC [Member]</t>
  </si>
  <si>
    <t>Line of Credit [Member]</t>
  </si>
  <si>
    <t>Fee amount</t>
  </si>
  <si>
    <t>Affiliated Entity 1 [Member]</t>
  </si>
  <si>
    <t>Development fees included in accounts payable</t>
  </si>
  <si>
    <t>Hekemian and Resources [Member]</t>
  </si>
  <si>
    <t>Robert S. Hekemian [Member]</t>
  </si>
  <si>
    <t>Trustee fees and related interest payable in stock units</t>
  </si>
  <si>
    <t>Consulting fee per month</t>
  </si>
  <si>
    <t>Consulting fee quarterly installments</t>
  </si>
  <si>
    <t>Robert S. Hekemian, Jr. [Member]</t>
  </si>
  <si>
    <t>Allan Tubin [Member]</t>
  </si>
  <si>
    <t>David Hekemian [Member]</t>
  </si>
  <si>
    <t>Mortgage financings and line of credit (Details) - USD ($)</t>
  </si>
  <si>
    <t>Apr. 03, 2019</t>
  </si>
  <si>
    <t>Jan. 21, 2019</t>
  </si>
  <si>
    <t>Jan. 08, 2018</t>
  </si>
  <si>
    <t>Debt Instrument [Line Items]</t>
  </si>
  <si>
    <t>Total loan carrying amount</t>
  </si>
  <si>
    <t>M&amp;T Bank [Member]</t>
  </si>
  <si>
    <t>2.40%</t>
  </si>
  <si>
    <t>May 1,
		2020</t>
  </si>
  <si>
    <t>Monthly payment of loan</t>
  </si>
  <si>
    <t>Rotunda [Member]</t>
  </si>
  <si>
    <t>5.33%</t>
  </si>
  <si>
    <t>Interest payable</t>
  </si>
  <si>
    <t>Mortgages [Member] | S And A Commercial Associates Limited Partnership [Member]</t>
  </si>
  <si>
    <t>Membership interest percentage</t>
  </si>
  <si>
    <t>65.00%</t>
  </si>
  <si>
    <t>Distribution of proceeds from financing</t>
  </si>
  <si>
    <t>Portion of outstanding principal balance guaranteed by FREIT</t>
  </si>
  <si>
    <t>Term of the loan</t>
  </si>
  <si>
    <t>3 years</t>
  </si>
  <si>
    <t>Line of credit, prior borrowing capacity</t>
  </si>
  <si>
    <t>Line of credit, maximum borrowing capacity</t>
  </si>
  <si>
    <t>WestFREIT, Corp [Member]</t>
  </si>
  <si>
    <t>Pierre Towers, LLC [Member] | Mortgages [Member] | Patchogue NY [Member]</t>
  </si>
  <si>
    <t>Fixed rate mortgage loans</t>
  </si>
  <si>
    <t>3.88%</t>
  </si>
  <si>
    <t>5.38%</t>
  </si>
  <si>
    <t>Good faith deposit</t>
  </si>
  <si>
    <t>10 years</t>
  </si>
  <si>
    <t>Net proceeds from refinancing of debt</t>
  </si>
  <si>
    <t>Mortgage prepayment penalty</t>
  </si>
  <si>
    <t>Fair value of long-term debt (Details) - USD ($) $ in Thousands</t>
  </si>
  <si>
    <t>Carrying value of long-term debt</t>
  </si>
  <si>
    <t>Segment information (Details) $ in Thousands</t>
  </si>
  <si>
    <t>Apr. 30, 2019USD ($)Properties</t>
  </si>
  <si>
    <t>Jan. 31, 2019USD ($)</t>
  </si>
  <si>
    <t>Apr. 30, 2018USD ($)</t>
  </si>
  <si>
    <t>Jan. 31, 2018USD ($)</t>
  </si>
  <si>
    <t>Apr. 30, 2019USD ($)segmentsProperties</t>
  </si>
  <si>
    <t>Apr. 30, 2018USD ($)segments</t>
  </si>
  <si>
    <t>Reportable Segments</t>
  </si>
  <si>
    <t>Real estate rental revenue</t>
  </si>
  <si>
    <t>Real estate operating expenses</t>
  </si>
  <si>
    <t>Reconciliation to condensed consolidated net income (loss) attributable to common equity:</t>
  </si>
  <si>
    <t>Segment NOI</t>
  </si>
  <si>
    <t>Gain on sale of commercial property</t>
  </si>
  <si>
    <t>Deferred rents - straight lining</t>
  </si>
  <si>
    <t>General and administrative expenses</t>
  </si>
  <si>
    <t>Financing costs</t>
  </si>
  <si>
    <t>Net income (loss)</t>
  </si>
  <si>
    <t>Net (income) loss attributable to Noncontrolling interests</t>
  </si>
  <si>
    <t>Net income (loss) attributable to common equity</t>
  </si>
  <si>
    <t>Number of reportable segments | segments</t>
  </si>
  <si>
    <t>Operating Segments [Member]</t>
  </si>
  <si>
    <t>Commercial [Member]</t>
  </si>
  <si>
    <t>Number of properties | Properties</t>
  </si>
  <si>
    <t>Commercial [Member] | Operating Segments [Member]</t>
  </si>
  <si>
    <t>Residential [Member]</t>
  </si>
  <si>
    <t>Recurring capital improvements</t>
  </si>
  <si>
    <t>Residential [Member] | Operating Segments [Member]</t>
  </si>
  <si>
    <t>Income taxes (Details) $ in Millions</t>
  </si>
  <si>
    <t>Oct. 31, 2019USD ($)</t>
  </si>
  <si>
    <t>Ordinary taxable income distributed as dividends (percentage)</t>
  </si>
  <si>
    <t>Deferral of capital gain on sale of property from qualification as like-kind exchange of real estate pursuant to Section 1031 of the Internal Revenue Code</t>
  </si>
  <si>
    <t>Amount by which tax basis of replacement property in like-kind exchange is lower than acquisition cost</t>
  </si>
  <si>
    <t>Acquisition cost</t>
  </si>
  <si>
    <t>Stock option plan (Narrative) (Details) - USD ($)</t>
  </si>
  <si>
    <t>May 04, 2019</t>
  </si>
  <si>
    <t>May 03, 2018</t>
  </si>
  <si>
    <t>Nov. 10, 2016</t>
  </si>
  <si>
    <t>Sep. 04, 2014</t>
  </si>
  <si>
    <t>Equity Incentive Plan [Member]</t>
  </si>
  <si>
    <t>Share-based Compensation Arrangement by Share-based Payment Award [Line Items]</t>
  </si>
  <si>
    <t>Increase in number of shares authorized</t>
  </si>
  <si>
    <t>Shares available for issuance</t>
  </si>
  <si>
    <t>Employee Stock Option [Member]</t>
  </si>
  <si>
    <t>Plan term</t>
  </si>
  <si>
    <t>Vesting term</t>
  </si>
  <si>
    <t>5 years</t>
  </si>
  <si>
    <t>Options granted during period</t>
  </si>
  <si>
    <t>Options granted during period, price per share</t>
  </si>
  <si>
    <t>Compensation expense related to stock options</t>
  </si>
  <si>
    <t>Unrecognized compensation cost</t>
  </si>
  <si>
    <t>Unrecognized compensation cost, recognition period</t>
  </si>
  <si>
    <t>2 years 6 months</t>
  </si>
  <si>
    <t>Aggregate intrinsic value of options expected to vest</t>
  </si>
  <si>
    <t>Aggregate intrinsic value of options exercisable</t>
  </si>
  <si>
    <t>Stock option plan (Schedule of Stock Option Activity) (Details) - Employee Stock Option [Member] - USD ($)</t>
  </si>
  <si>
    <t>No. of Options Outstanding</t>
  </si>
  <si>
    <t>Options outstanding beginning of period</t>
  </si>
  <si>
    <t>Options forfeited/cancelled during period</t>
  </si>
  <si>
    <t>Options outstanding end of period</t>
  </si>
  <si>
    <t>Options vested and expected to vest</t>
  </si>
  <si>
    <t>Options exercisable at end of period</t>
  </si>
  <si>
    <t>Weighted Average Exercise Price</t>
  </si>
  <si>
    <t>Stock option plan (Schedule of Assumptions Used to Value Options Granted During Fiscal 2019) (Details)</t>
  </si>
  <si>
    <t>Apr. 30, 2019$ / shares</t>
  </si>
  <si>
    <t>Estimated fair value of options granted</t>
  </si>
  <si>
    <t>Expected volatility</t>
  </si>
  <si>
    <t>27.69%</t>
  </si>
  <si>
    <t>Risk-free interest rate</t>
  </si>
  <si>
    <t>2.72%</t>
  </si>
  <si>
    <t>Imputed option life</t>
  </si>
  <si>
    <t>6 years 3 months 19 days</t>
  </si>
  <si>
    <t>Expected dividend yield</t>
  </si>
  <si>
    <t>3.82%</t>
  </si>
  <si>
    <t>Deferred fee plan (Details) - USD ($)</t>
  </si>
  <si>
    <t>Deferred Compensation Arrangement with Individual, Excluding Share-based Payments and Postretirement Benefits [Line Items]</t>
  </si>
  <si>
    <t>Deferred Fee Plan [Member]</t>
  </si>
  <si>
    <t>Trustee fee expense</t>
  </si>
  <si>
    <t>Deferred trustee fees</t>
  </si>
  <si>
    <t>Basis spread on any deferred fee (percentage)</t>
  </si>
  <si>
    <t>1.50%</t>
  </si>
  <si>
    <t>Term of distribution to participants</t>
  </si>
  <si>
    <t>Shares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18</v>
      </c>
    </row>
    <row r="15" spans="1:3">
      <c r="A15" s="4" t="s">
        <v>25</v>
      </c>
      <c r="C15" s="5" t="n">
        <v>6784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v>
      </c>
      <c r="B1" s="2" t="s">
        <v>1</v>
      </c>
    </row>
    <row r="2" spans="1:2">
      <c r="B2" s="2" t="s">
        <v>2</v>
      </c>
    </row>
    <row r="3" spans="1:2">
      <c r="A3" s="3" t="s">
        <v>184</v>
      </c>
    </row>
    <row r="4" spans="1:2">
      <c r="A4" s="4" t="s">
        <v>38</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34425</v>
      </c>
      <c r="C3" s="6" t="n">
        <v>344532</v>
      </c>
    </row>
    <row r="4" spans="1:3">
      <c r="A4" s="4" t="s">
        <v>30</v>
      </c>
      <c r="B4" s="5" t="n">
        <v>278</v>
      </c>
      <c r="C4" s="5" t="n">
        <v>159</v>
      </c>
    </row>
    <row r="5" spans="1:3">
      <c r="A5" s="4" t="s">
        <v>31</v>
      </c>
      <c r="B5" s="5" t="n">
        <v>25291</v>
      </c>
      <c r="C5" s="5" t="n">
        <v>21747</v>
      </c>
    </row>
    <row r="6" spans="1:3">
      <c r="A6" s="4" t="s">
        <v>32</v>
      </c>
      <c r="B6" s="5" t="n">
        <v>2236</v>
      </c>
      <c r="C6" s="5" t="n">
        <v>2212</v>
      </c>
    </row>
    <row r="7" spans="1:3">
      <c r="A7" s="4" t="s">
        <v>33</v>
      </c>
      <c r="B7" s="5" t="n">
        <v>4151</v>
      </c>
      <c r="C7" s="5" t="n">
        <v>3964</v>
      </c>
    </row>
    <row r="8" spans="1:3">
      <c r="A8" s="4" t="s">
        <v>34</v>
      </c>
      <c r="B8" s="5" t="n">
        <v>1784</v>
      </c>
      <c r="C8" s="5" t="n">
        <v>2298</v>
      </c>
    </row>
    <row r="9" spans="1:3">
      <c r="A9" s="4" t="s">
        <v>35</v>
      </c>
      <c r="B9" s="5" t="n">
        <v>4000</v>
      </c>
      <c r="C9" s="5" t="n">
        <v>4000</v>
      </c>
    </row>
    <row r="10" spans="1:3">
      <c r="A10" s="4" t="s">
        <v>36</v>
      </c>
      <c r="B10" s="5" t="n">
        <v>5544</v>
      </c>
      <c r="C10" s="5" t="n">
        <v>6034</v>
      </c>
    </row>
    <row r="11" spans="1:3">
      <c r="A11" s="4" t="s">
        <v>37</v>
      </c>
      <c r="B11" s="5" t="n">
        <v>2653</v>
      </c>
      <c r="C11" s="5" t="n">
        <v>2693</v>
      </c>
    </row>
    <row r="12" spans="1:3">
      <c r="A12" s="4" t="s">
        <v>38</v>
      </c>
      <c r="B12" s="5" t="n">
        <v>1571</v>
      </c>
      <c r="C12" s="5" t="n">
        <v>4434</v>
      </c>
    </row>
    <row r="13" spans="1:3">
      <c r="A13" s="4" t="s">
        <v>39</v>
      </c>
      <c r="B13" s="5" t="n">
        <v>381933</v>
      </c>
      <c r="C13" s="5" t="n">
        <v>392073</v>
      </c>
    </row>
    <row r="14" spans="1:3">
      <c r="A14" s="3" t="s">
        <v>40</v>
      </c>
    </row>
    <row r="15" spans="1:3">
      <c r="A15" s="4" t="s">
        <v>41</v>
      </c>
      <c r="B15" s="5" t="n">
        <v>343126</v>
      </c>
      <c r="C15" s="5" t="n">
        <v>350504</v>
      </c>
    </row>
    <row r="16" spans="1:3">
      <c r="A16" s="4" t="s">
        <v>42</v>
      </c>
      <c r="B16" s="5" t="n">
        <v>2951</v>
      </c>
      <c r="C16" s="5" t="n">
        <v>3498</v>
      </c>
    </row>
    <row r="17" spans="1:3">
      <c r="A17" s="4" t="s">
        <v>43</v>
      </c>
      <c r="B17" s="5" t="n">
        <v>340175</v>
      </c>
      <c r="C17" s="5" t="n">
        <v>347006</v>
      </c>
    </row>
    <row r="18" spans="1:3">
      <c r="A18" s="4" t="s">
        <v>44</v>
      </c>
      <c r="B18" s="5" t="n">
        <v>5560</v>
      </c>
      <c r="C18" s="5" t="n">
        <v>5417</v>
      </c>
    </row>
    <row r="19" spans="1:3">
      <c r="A19" s="4" t="s">
        <v>45</v>
      </c>
      <c r="B19" s="5" t="n">
        <v>7610</v>
      </c>
      <c r="C19" s="5" t="n">
        <v>8457</v>
      </c>
    </row>
    <row r="20" spans="1:3">
      <c r="A20" s="4" t="s">
        <v>46</v>
      </c>
      <c r="B20" s="5" t="n">
        <v>2301</v>
      </c>
      <c r="C20" s="5" t="n">
        <v>1910</v>
      </c>
    </row>
    <row r="21" spans="1:3">
      <c r="A21" s="4" t="s">
        <v>47</v>
      </c>
      <c r="B21" s="5" t="n">
        <v>848</v>
      </c>
      <c r="C21" s="5" t="n">
        <v>338</v>
      </c>
    </row>
    <row r="22" spans="1:3">
      <c r="A22" s="4" t="s">
        <v>48</v>
      </c>
      <c r="B22" s="5" t="n">
        <v>3344</v>
      </c>
      <c r="C22" s="5" t="n">
        <v>3232</v>
      </c>
    </row>
    <row r="23" spans="1:3">
      <c r="A23" s="4" t="s">
        <v>49</v>
      </c>
      <c r="B23" s="5" t="n">
        <v>1166</v>
      </c>
      <c r="C23" s="5" t="n">
        <v>1369</v>
      </c>
    </row>
    <row r="24" spans="1:3">
      <c r="A24" s="4" t="s">
        <v>50</v>
      </c>
      <c r="B24" s="5" t="n">
        <v>481</v>
      </c>
      <c r="C24" s="4" t="s">
        <v>51</v>
      </c>
    </row>
    <row r="25" spans="1:3">
      <c r="A25" s="4" t="s">
        <v>52</v>
      </c>
      <c r="B25" s="5" t="n">
        <v>361485</v>
      </c>
      <c r="C25" s="5" t="n">
        <v>367729</v>
      </c>
    </row>
    <row r="26" spans="1:3">
      <c r="A26" s="4" t="s">
        <v>53</v>
      </c>
      <c r="B26" s="4" t="s">
        <v>51</v>
      </c>
      <c r="C26" s="4" t="s">
        <v>51</v>
      </c>
    </row>
    <row r="27" spans="1:3">
      <c r="A27" s="3" t="s">
        <v>54</v>
      </c>
    </row>
    <row r="28" spans="1:3">
      <c r="A28" s="4" t="s">
        <v>55</v>
      </c>
      <c r="B28" s="5" t="n">
        <v>28331</v>
      </c>
      <c r="C28" s="5" t="n">
        <v>28288</v>
      </c>
    </row>
    <row r="29" spans="1:3">
      <c r="A29" s="4" t="s">
        <v>56</v>
      </c>
      <c r="B29" s="5" t="n">
        <v>-4367</v>
      </c>
      <c r="C29" s="5" t="n">
        <v>-4941</v>
      </c>
    </row>
    <row r="30" spans="1:3">
      <c r="A30" s="4" t="s">
        <v>57</v>
      </c>
      <c r="B30" s="5" t="n">
        <v>-5038</v>
      </c>
      <c r="C30" s="5" t="n">
        <v>-4376</v>
      </c>
    </row>
    <row r="31" spans="1:3">
      <c r="A31" s="4" t="s">
        <v>58</v>
      </c>
      <c r="B31" s="5" t="n">
        <v>246</v>
      </c>
      <c r="C31" s="5" t="n">
        <v>2517</v>
      </c>
    </row>
    <row r="32" spans="1:3">
      <c r="A32" s="4" t="s">
        <v>59</v>
      </c>
      <c r="B32" s="5" t="n">
        <v>19172</v>
      </c>
      <c r="C32" s="5" t="n">
        <v>21488</v>
      </c>
    </row>
    <row r="33" spans="1:3">
      <c r="A33" s="4" t="s">
        <v>60</v>
      </c>
      <c r="B33" s="5" t="n">
        <v>1276</v>
      </c>
      <c r="C33" s="5" t="n">
        <v>2856</v>
      </c>
    </row>
    <row r="34" spans="1:3">
      <c r="A34" s="4" t="s">
        <v>61</v>
      </c>
      <c r="B34" s="5" t="n">
        <v>20448</v>
      </c>
      <c r="C34" s="5" t="n">
        <v>24344</v>
      </c>
    </row>
    <row r="35" spans="1:3">
      <c r="A35" s="4" t="s">
        <v>62</v>
      </c>
      <c r="B35" s="6" t="n">
        <v>381933</v>
      </c>
      <c r="C35" s="6" t="n">
        <v>39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0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24</v>
      </c>
      <c r="B1" s="2" t="s">
        <v>225</v>
      </c>
      <c r="C1" s="2" t="s">
        <v>226</v>
      </c>
      <c r="D1" s="2" t="s">
        <v>227</v>
      </c>
      <c r="E1" s="2" t="s">
        <v>228</v>
      </c>
      <c r="F1" s="2" t="s">
        <v>2</v>
      </c>
      <c r="G1" s="2" t="s">
        <v>133</v>
      </c>
      <c r="H1" s="2" t="s">
        <v>73</v>
      </c>
      <c r="I1" s="2" t="s">
        <v>229</v>
      </c>
      <c r="J1" s="2" t="s">
        <v>2</v>
      </c>
      <c r="K1" s="2" t="s">
        <v>73</v>
      </c>
      <c r="L1" s="2" t="s">
        <v>27</v>
      </c>
      <c r="M1" s="2" t="s">
        <v>230</v>
      </c>
      <c r="N1" s="2" t="s">
        <v>231</v>
      </c>
    </row>
    <row r="2" spans="1:14">
      <c r="A2" s="3" t="s">
        <v>232</v>
      </c>
    </row>
    <row r="3" spans="1:14">
      <c r="A3" s="4" t="s">
        <v>233</v>
      </c>
      <c r="F3" s="6" t="n">
        <v>343126000</v>
      </c>
      <c r="J3" s="6" t="n">
        <v>343126000</v>
      </c>
      <c r="L3" s="6" t="n">
        <v>350504000</v>
      </c>
    </row>
    <row r="4" spans="1:14">
      <c r="A4" s="4" t="s">
        <v>234</v>
      </c>
      <c r="F4" s="5" t="n">
        <v>1571000</v>
      </c>
      <c r="J4" s="5" t="n">
        <v>1571000</v>
      </c>
      <c r="L4" s="5" t="n">
        <v>4434000</v>
      </c>
    </row>
    <row r="5" spans="1:14">
      <c r="A5" s="4" t="s">
        <v>235</v>
      </c>
      <c r="F5" s="5" t="n">
        <v>-5000</v>
      </c>
      <c r="H5" s="6" t="n">
        <v>19000</v>
      </c>
      <c r="J5" s="5" t="n">
        <v>-159000</v>
      </c>
      <c r="K5" s="6" t="n">
        <v>19000</v>
      </c>
    </row>
    <row r="6" spans="1:14">
      <c r="A6" s="4" t="s">
        <v>236</v>
      </c>
      <c r="F6" s="5" t="n">
        <v>-821000</v>
      </c>
      <c r="G6" s="6" t="n">
        <v>-2364000</v>
      </c>
      <c r="H6" s="6" t="n">
        <v>907000</v>
      </c>
      <c r="I6" s="6" t="n">
        <v>1631000</v>
      </c>
      <c r="J6" s="5" t="n">
        <v>-3185000</v>
      </c>
      <c r="K6" s="6" t="n">
        <v>2538000</v>
      </c>
      <c r="L6" s="5" t="n">
        <v>3113000</v>
      </c>
    </row>
    <row r="7" spans="1:14">
      <c r="A7" s="4" t="s">
        <v>237</v>
      </c>
      <c r="F7" s="5" t="n">
        <v>481000</v>
      </c>
      <c r="J7" s="5" t="n">
        <v>481000</v>
      </c>
      <c r="L7" s="4" t="s">
        <v>51</v>
      </c>
    </row>
    <row r="8" spans="1:14">
      <c r="A8" s="4" t="s">
        <v>238</v>
      </c>
    </row>
    <row r="9" spans="1:14">
      <c r="A9" s="3" t="s">
        <v>232</v>
      </c>
    </row>
    <row r="10" spans="1:14">
      <c r="A10" s="4" t="s">
        <v>234</v>
      </c>
      <c r="F10" s="5" t="n">
        <v>329000</v>
      </c>
      <c r="J10" s="5" t="n">
        <v>329000</v>
      </c>
    </row>
    <row r="11" spans="1:14">
      <c r="A11" s="4" t="s">
        <v>239</v>
      </c>
    </row>
    <row r="12" spans="1:14">
      <c r="A12" s="3" t="s">
        <v>232</v>
      </c>
    </row>
    <row r="13" spans="1:14">
      <c r="A13" s="4" t="s">
        <v>234</v>
      </c>
      <c r="F13" s="5" t="n">
        <v>1241000</v>
      </c>
      <c r="J13" s="5" t="n">
        <v>1241000</v>
      </c>
    </row>
    <row r="14" spans="1:14">
      <c r="A14" s="4" t="s">
        <v>240</v>
      </c>
    </row>
    <row r="15" spans="1:14">
      <c r="A15" s="3" t="s">
        <v>232</v>
      </c>
    </row>
    <row r="16" spans="1:14">
      <c r="A16" s="4" t="s">
        <v>237</v>
      </c>
      <c r="F16" s="5" t="n">
        <v>244000</v>
      </c>
      <c r="J16" s="5" t="n">
        <v>244000</v>
      </c>
    </row>
    <row r="17" spans="1:14">
      <c r="A17" s="4" t="s">
        <v>241</v>
      </c>
    </row>
    <row r="18" spans="1:14">
      <c r="A18" s="3" t="s">
        <v>232</v>
      </c>
    </row>
    <row r="19" spans="1:14">
      <c r="A19" s="4" t="s">
        <v>234</v>
      </c>
      <c r="F19" s="5" t="n">
        <v>237000</v>
      </c>
      <c r="J19" s="5" t="n">
        <v>237000</v>
      </c>
      <c r="L19" s="5" t="n">
        <v>460000</v>
      </c>
    </row>
    <row r="20" spans="1:14">
      <c r="A20" s="4" t="s">
        <v>242</v>
      </c>
    </row>
    <row r="21" spans="1:14">
      <c r="A21" s="3" t="s">
        <v>232</v>
      </c>
    </row>
    <row r="22" spans="1:14">
      <c r="A22" s="4" t="s">
        <v>243</v>
      </c>
      <c r="C22" s="4" t="s">
        <v>244</v>
      </c>
    </row>
    <row r="23" spans="1:14">
      <c r="A23" s="4" t="s">
        <v>245</v>
      </c>
    </row>
    <row r="24" spans="1:14">
      <c r="A24" s="3" t="s">
        <v>232</v>
      </c>
    </row>
    <row r="25" spans="1:14">
      <c r="A25" s="4" t="s">
        <v>246</v>
      </c>
      <c r="B25" s="6" t="n">
        <v>115300000</v>
      </c>
    </row>
    <row r="26" spans="1:14">
      <c r="A26" s="4" t="s">
        <v>247</v>
      </c>
    </row>
    <row r="27" spans="1:14">
      <c r="A27" s="3" t="s">
        <v>232</v>
      </c>
    </row>
    <row r="28" spans="1:14">
      <c r="A28" s="4" t="s">
        <v>246</v>
      </c>
      <c r="B28" s="5" t="n">
        <v>118500000</v>
      </c>
    </row>
    <row r="29" spans="1:14">
      <c r="A29" s="4" t="s">
        <v>248</v>
      </c>
      <c r="B29" s="6" t="n">
        <v>3380000</v>
      </c>
    </row>
    <row r="30" spans="1:14">
      <c r="A30" s="4" t="s">
        <v>249</v>
      </c>
      <c r="B30" s="4" t="s">
        <v>250</v>
      </c>
    </row>
    <row r="31" spans="1:14">
      <c r="A31" s="4" t="s">
        <v>251</v>
      </c>
      <c r="B31" s="4" t="s">
        <v>252</v>
      </c>
    </row>
    <row r="32" spans="1:14">
      <c r="A32" s="4" t="s">
        <v>253</v>
      </c>
    </row>
    <row r="33" spans="1:14">
      <c r="A33" s="3" t="s">
        <v>232</v>
      </c>
    </row>
    <row r="34" spans="1:14">
      <c r="A34" s="4" t="s">
        <v>246</v>
      </c>
      <c r="F34" s="5" t="n">
        <v>118500000</v>
      </c>
      <c r="J34" s="5" t="n">
        <v>118500000</v>
      </c>
    </row>
    <row r="35" spans="1:14">
      <c r="A35" s="4" t="s">
        <v>235</v>
      </c>
      <c r="J35" s="5" t="n">
        <v>-159000</v>
      </c>
    </row>
    <row r="36" spans="1:14">
      <c r="A36" s="4" t="s">
        <v>254</v>
      </c>
      <c r="J36" s="5" t="n">
        <v>1000</v>
      </c>
    </row>
    <row r="37" spans="1:14">
      <c r="A37" s="4" t="s">
        <v>255</v>
      </c>
    </row>
    <row r="38" spans="1:14">
      <c r="A38" s="3" t="s">
        <v>232</v>
      </c>
    </row>
    <row r="39" spans="1:14">
      <c r="A39" s="4" t="s">
        <v>246</v>
      </c>
      <c r="F39" s="5" t="n">
        <v>121900000</v>
      </c>
      <c r="J39" s="5" t="n">
        <v>121900000</v>
      </c>
    </row>
    <row r="40" spans="1:14">
      <c r="A40" s="4" t="s">
        <v>256</v>
      </c>
      <c r="F40" s="6" t="n">
        <v>121900000</v>
      </c>
      <c r="J40" s="6" t="n">
        <v>121900000</v>
      </c>
    </row>
    <row r="41" spans="1:14">
      <c r="A41" s="4" t="s">
        <v>257</v>
      </c>
      <c r="F41" s="4" t="s">
        <v>258</v>
      </c>
      <c r="J41" s="4" t="s">
        <v>258</v>
      </c>
    </row>
    <row r="42" spans="1:14">
      <c r="A42" s="4" t="s">
        <v>259</v>
      </c>
      <c r="J42" s="4" t="s">
        <v>260</v>
      </c>
    </row>
    <row r="43" spans="1:14">
      <c r="A43" s="4" t="s">
        <v>261</v>
      </c>
    </row>
    <row r="44" spans="1:14">
      <c r="A44" s="3" t="s">
        <v>232</v>
      </c>
    </row>
    <row r="45" spans="1:14">
      <c r="A45" s="4" t="s">
        <v>262</v>
      </c>
      <c r="J45" s="6" t="n">
        <v>16200000</v>
      </c>
    </row>
    <row r="46" spans="1:14">
      <c r="A46" s="4" t="s">
        <v>246</v>
      </c>
      <c r="C46" s="6" t="n">
        <v>12350000</v>
      </c>
      <c r="F46" s="6" t="n">
        <v>15800000</v>
      </c>
      <c r="J46" s="5" t="n">
        <v>15800000</v>
      </c>
    </row>
    <row r="47" spans="1:14">
      <c r="A47" s="4" t="s">
        <v>256</v>
      </c>
      <c r="C47" s="6" t="n">
        <v>12350000</v>
      </c>
      <c r="F47" s="6" t="n">
        <v>15800000</v>
      </c>
      <c r="J47" s="6" t="n">
        <v>15800000</v>
      </c>
    </row>
    <row r="48" spans="1:14">
      <c r="A48" s="4" t="s">
        <v>257</v>
      </c>
      <c r="C48" s="4" t="s">
        <v>263</v>
      </c>
      <c r="F48" s="4" t="s">
        <v>264</v>
      </c>
      <c r="J48" s="4" t="s">
        <v>264</v>
      </c>
    </row>
    <row r="49" spans="1:14">
      <c r="A49" s="4" t="s">
        <v>249</v>
      </c>
      <c r="C49" s="4" t="s">
        <v>265</v>
      </c>
      <c r="D49" s="4" t="s">
        <v>266</v>
      </c>
      <c r="J49" s="4" t="s">
        <v>267</v>
      </c>
    </row>
    <row r="50" spans="1:14">
      <c r="A50" s="4" t="s">
        <v>251</v>
      </c>
      <c r="C50" s="4" t="s">
        <v>268</v>
      </c>
      <c r="D50" s="4" t="s">
        <v>269</v>
      </c>
      <c r="J50" s="4" t="s">
        <v>270</v>
      </c>
    </row>
    <row r="51" spans="1:14">
      <c r="A51" s="4" t="s">
        <v>271</v>
      </c>
    </row>
    <row r="52" spans="1:14">
      <c r="A52" s="3" t="s">
        <v>232</v>
      </c>
    </row>
    <row r="53" spans="1:14">
      <c r="A53" s="4" t="s">
        <v>262</v>
      </c>
      <c r="E53" s="6" t="n">
        <v>24200000</v>
      </c>
    </row>
    <row r="54" spans="1:14">
      <c r="A54" s="4" t="s">
        <v>246</v>
      </c>
      <c r="F54" s="6" t="n">
        <v>24100000</v>
      </c>
      <c r="J54" s="6" t="n">
        <v>24100000</v>
      </c>
    </row>
    <row r="55" spans="1:14">
      <c r="A55" s="4" t="s">
        <v>256</v>
      </c>
      <c r="F55" s="5" t="n">
        <v>24100000</v>
      </c>
      <c r="J55" s="5" t="n">
        <v>24100000</v>
      </c>
    </row>
    <row r="56" spans="1:14">
      <c r="A56" s="4" t="s">
        <v>257</v>
      </c>
      <c r="E56" s="4" t="s">
        <v>272</v>
      </c>
    </row>
    <row r="57" spans="1:14">
      <c r="A57" s="4" t="s">
        <v>249</v>
      </c>
      <c r="E57" s="4" t="s">
        <v>273</v>
      </c>
    </row>
    <row r="58" spans="1:14">
      <c r="A58" s="4" t="s">
        <v>274</v>
      </c>
    </row>
    <row r="59" spans="1:14">
      <c r="A59" s="3" t="s">
        <v>232</v>
      </c>
    </row>
    <row r="60" spans="1:14">
      <c r="A60" s="4" t="s">
        <v>246</v>
      </c>
      <c r="E60" s="6" t="n">
        <v>25800000</v>
      </c>
      <c r="F60" s="5" t="n">
        <v>19600000</v>
      </c>
      <c r="J60" s="5" t="n">
        <v>19600000</v>
      </c>
    </row>
    <row r="61" spans="1:14">
      <c r="A61" s="4" t="s">
        <v>233</v>
      </c>
      <c r="M61" s="6" t="n">
        <v>2320000</v>
      </c>
    </row>
    <row r="62" spans="1:14">
      <c r="A62" s="4" t="s">
        <v>256</v>
      </c>
      <c r="F62" s="6" t="n">
        <v>19700000</v>
      </c>
      <c r="J62" s="6" t="n">
        <v>19700000</v>
      </c>
    </row>
    <row r="63" spans="1:14">
      <c r="A63" s="4" t="s">
        <v>275</v>
      </c>
    </row>
    <row r="64" spans="1:14">
      <c r="A64" s="3" t="s">
        <v>232</v>
      </c>
    </row>
    <row r="65" spans="1:14">
      <c r="A65" s="4" t="s">
        <v>246</v>
      </c>
      <c r="N65" s="6" t="n">
        <v>20000000</v>
      </c>
    </row>
    <row r="66" spans="1:14">
      <c r="A66" s="4" t="s">
        <v>257</v>
      </c>
      <c r="F66" s="4" t="s">
        <v>276</v>
      </c>
      <c r="J66" s="4" t="s">
        <v>276</v>
      </c>
    </row>
    <row r="67" spans="1:14">
      <c r="A67" s="4" t="s">
        <v>249</v>
      </c>
      <c r="J67" s="4" t="s">
        <v>277</v>
      </c>
    </row>
    <row r="68" spans="1:14">
      <c r="A68" s="4" t="s">
        <v>251</v>
      </c>
      <c r="J68" s="4" t="s">
        <v>278</v>
      </c>
    </row>
    <row r="69" spans="1:14">
      <c r="A69" s="4" t="s">
        <v>279</v>
      </c>
    </row>
    <row r="70" spans="1:14">
      <c r="A70" s="3" t="s">
        <v>232</v>
      </c>
    </row>
    <row r="71" spans="1:14">
      <c r="A71" s="4" t="s">
        <v>257</v>
      </c>
      <c r="F71" s="4" t="s">
        <v>280</v>
      </c>
      <c r="J71" s="4" t="s">
        <v>280</v>
      </c>
    </row>
    <row r="72" spans="1:14">
      <c r="A72" s="4" t="s">
        <v>281</v>
      </c>
    </row>
    <row r="73" spans="1:14">
      <c r="A73" s="3" t="s">
        <v>232</v>
      </c>
    </row>
    <row r="74" spans="1:14">
      <c r="A74" s="4" t="s">
        <v>234</v>
      </c>
      <c r="L74" s="5" t="n">
        <v>955000</v>
      </c>
    </row>
    <row r="75" spans="1:14">
      <c r="A75" s="4" t="s">
        <v>239</v>
      </c>
    </row>
    <row r="76" spans="1:14">
      <c r="A76" s="3" t="s">
        <v>232</v>
      </c>
    </row>
    <row r="77" spans="1:14">
      <c r="A77" s="4" t="s">
        <v>234</v>
      </c>
      <c r="L77" s="5" t="n">
        <v>2452000</v>
      </c>
    </row>
    <row r="78" spans="1:14">
      <c r="A78" s="4" t="s">
        <v>240</v>
      </c>
    </row>
    <row r="79" spans="1:14">
      <c r="A79" s="3" t="s">
        <v>232</v>
      </c>
    </row>
    <row r="80" spans="1:14">
      <c r="A80" s="4" t="s">
        <v>234</v>
      </c>
      <c r="L80" s="6" t="n">
        <v>40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282</v>
      </c>
      <c r="B1" s="2" t="s">
        <v>283</v>
      </c>
    </row>
    <row r="2" spans="1:2">
      <c r="A2" s="3" t="s">
        <v>284</v>
      </c>
    </row>
    <row r="3" spans="1:2">
      <c r="A3" s="4" t="s">
        <v>285</v>
      </c>
      <c r="B3" s="6" t="n">
        <v>19600</v>
      </c>
    </row>
    <row r="4" spans="1:2">
      <c r="A4" s="4" t="s">
        <v>286</v>
      </c>
    </row>
    <row r="5" spans="1:2">
      <c r="A5" s="3" t="s">
        <v>284</v>
      </c>
    </row>
    <row r="6" spans="1:2">
      <c r="A6" s="4" t="s">
        <v>285</v>
      </c>
      <c r="B6" s="5" t="n">
        <v>10800</v>
      </c>
    </row>
    <row r="7" spans="1:2">
      <c r="A7" s="4" t="s">
        <v>287</v>
      </c>
    </row>
    <row r="8" spans="1:2">
      <c r="A8" s="3" t="s">
        <v>284</v>
      </c>
    </row>
    <row r="9" spans="1:2">
      <c r="A9" s="4" t="s">
        <v>285</v>
      </c>
      <c r="B9" s="5" t="n">
        <v>8800</v>
      </c>
    </row>
    <row r="10" spans="1:2">
      <c r="A10" s="4" t="s">
        <v>261</v>
      </c>
    </row>
    <row r="11" spans="1:2">
      <c r="A11" s="3" t="s">
        <v>284</v>
      </c>
    </row>
    <row r="12" spans="1:2">
      <c r="A12" s="4" t="s">
        <v>288</v>
      </c>
      <c r="B12" s="6" t="n">
        <v>12350</v>
      </c>
    </row>
    <row r="13" spans="1:2">
      <c r="A13" s="4" t="s">
        <v>242</v>
      </c>
    </row>
    <row r="14" spans="1:2">
      <c r="A14" s="3" t="s">
        <v>284</v>
      </c>
    </row>
    <row r="15" spans="1:2">
      <c r="A15" s="4" t="s">
        <v>243</v>
      </c>
      <c r="B15" s="4" t="s">
        <v>244</v>
      </c>
    </row>
    <row r="16" spans="1:2">
      <c r="A16" s="4" t="s">
        <v>289</v>
      </c>
      <c r="B16" s="6" t="n">
        <v>19550</v>
      </c>
    </row>
    <row r="17" spans="1:2">
      <c r="A17" s="4" t="s">
        <v>285</v>
      </c>
      <c r="B17" s="5" t="n">
        <v>550</v>
      </c>
    </row>
    <row r="18" spans="1:2">
      <c r="A18" s="4" t="s">
        <v>290</v>
      </c>
    </row>
    <row r="19" spans="1:2">
      <c r="A19" s="3" t="s">
        <v>284</v>
      </c>
    </row>
    <row r="20" spans="1:2">
      <c r="A20" s="4" t="s">
        <v>291</v>
      </c>
      <c r="B20" s="6" t="n">
        <v>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v>
      </c>
      <c r="D1" s="2" t="s">
        <v>73</v>
      </c>
      <c r="E1" s="2" t="s">
        <v>2</v>
      </c>
      <c r="F1" s="2" t="s">
        <v>73</v>
      </c>
      <c r="G1" s="2" t="s">
        <v>27</v>
      </c>
    </row>
    <row r="2" spans="1:7">
      <c r="A2" s="3" t="s">
        <v>294</v>
      </c>
    </row>
    <row r="3" spans="1:7">
      <c r="A3" s="4" t="s">
        <v>295</v>
      </c>
      <c r="E3" s="6" t="n">
        <v>7060</v>
      </c>
      <c r="F3" s="4" t="s">
        <v>51</v>
      </c>
    </row>
    <row r="4" spans="1:7">
      <c r="A4" s="4" t="s">
        <v>296</v>
      </c>
      <c r="C4" s="6" t="n">
        <v>836</v>
      </c>
      <c r="D4" s="4" t="s">
        <v>51</v>
      </c>
      <c r="E4" s="5" t="n">
        <v>836</v>
      </c>
      <c r="F4" s="4" t="s">
        <v>51</v>
      </c>
    </row>
    <row r="5" spans="1:7">
      <c r="A5" s="4" t="s">
        <v>297</v>
      </c>
      <c r="C5" s="6" t="n">
        <v>848</v>
      </c>
      <c r="D5" s="6" t="n">
        <v>337</v>
      </c>
      <c r="E5" s="6" t="n">
        <v>848</v>
      </c>
      <c r="F5" s="6" t="n">
        <v>337</v>
      </c>
      <c r="G5" s="6" t="n">
        <v>338</v>
      </c>
    </row>
    <row r="6" spans="1:7">
      <c r="A6" s="4" t="s">
        <v>298</v>
      </c>
    </row>
    <row r="7" spans="1:7">
      <c r="A7" s="3" t="s">
        <v>294</v>
      </c>
    </row>
    <row r="8" spans="1:7">
      <c r="A8" s="4" t="s">
        <v>295</v>
      </c>
      <c r="B8" s="6" t="n">
        <v>7500</v>
      </c>
    </row>
    <row r="9" spans="1:7">
      <c r="A9" s="4" t="s">
        <v>299</v>
      </c>
      <c r="B9" s="5" t="n">
        <v>6200</v>
      </c>
    </row>
    <row r="10" spans="1:7">
      <c r="A10" s="4" t="s">
        <v>296</v>
      </c>
      <c r="B10" s="5" t="n">
        <v>800</v>
      </c>
    </row>
    <row r="11" spans="1:7">
      <c r="A11" s="4" t="s">
        <v>300</v>
      </c>
      <c r="B11" s="5" t="n">
        <v>2000</v>
      </c>
    </row>
    <row r="12" spans="1:7">
      <c r="A12" s="4" t="s">
        <v>301</v>
      </c>
      <c r="B12" s="5" t="n">
        <v>5200</v>
      </c>
    </row>
    <row r="13" spans="1:7">
      <c r="A13" s="4" t="s">
        <v>297</v>
      </c>
      <c r="B13" s="6" t="n">
        <v>676</v>
      </c>
    </row>
    <row r="14" spans="1:7">
      <c r="A14" s="4" t="s">
        <v>302</v>
      </c>
      <c r="B14" s="7" t="n">
        <v>0.1</v>
      </c>
    </row>
    <row r="15" spans="1:7">
      <c r="A15" s="4" t="s">
        <v>303</v>
      </c>
      <c r="B15" s="6" t="n">
        <v>800</v>
      </c>
    </row>
    <row r="16" spans="1:7">
      <c r="A16" s="4" t="s">
        <v>304</v>
      </c>
      <c r="B16" s="7" t="n">
        <v>0.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05</v>
      </c>
      <c r="B1" s="2" t="s">
        <v>306</v>
      </c>
      <c r="C1" s="2" t="s">
        <v>72</v>
      </c>
      <c r="F1" s="2" t="s">
        <v>1</v>
      </c>
      <c r="H1" s="2" t="s">
        <v>307</v>
      </c>
    </row>
    <row r="2" spans="1:8">
      <c r="B2" s="2" t="s">
        <v>308</v>
      </c>
      <c r="C2" s="2" t="s">
        <v>2</v>
      </c>
      <c r="D2" s="2" t="s">
        <v>27</v>
      </c>
      <c r="E2" s="2" t="s">
        <v>73</v>
      </c>
      <c r="F2" s="2" t="s">
        <v>2</v>
      </c>
      <c r="G2" s="2" t="s">
        <v>73</v>
      </c>
      <c r="H2" s="2" t="s">
        <v>309</v>
      </c>
    </row>
    <row r="3" spans="1:8">
      <c r="A3" s="3" t="s">
        <v>310</v>
      </c>
    </row>
    <row r="4" spans="1:8">
      <c r="A4" s="4" t="s">
        <v>311</v>
      </c>
      <c r="C4" s="6" t="n">
        <v>648000</v>
      </c>
      <c r="E4" s="6" t="n">
        <v>649000</v>
      </c>
      <c r="F4" s="6" t="n">
        <v>1285000</v>
      </c>
      <c r="G4" s="6" t="n">
        <v>1260000</v>
      </c>
    </row>
    <row r="5" spans="1:8">
      <c r="A5" s="4" t="s">
        <v>312</v>
      </c>
      <c r="C5" s="5" t="n">
        <v>15000</v>
      </c>
      <c r="E5" s="5" t="n">
        <v>4200</v>
      </c>
      <c r="F5" s="5" t="n">
        <v>30000</v>
      </c>
      <c r="G5" s="5" t="n">
        <v>4200</v>
      </c>
    </row>
    <row r="6" spans="1:8">
      <c r="A6" s="4" t="s">
        <v>35</v>
      </c>
      <c r="C6" s="5" t="n">
        <v>4000000</v>
      </c>
      <c r="D6" s="6" t="n">
        <v>4000000</v>
      </c>
      <c r="F6" s="5" t="n">
        <v>4000000</v>
      </c>
    </row>
    <row r="7" spans="1:8">
      <c r="A7" s="4" t="s">
        <v>44</v>
      </c>
      <c r="C7" s="5" t="n">
        <v>5560000</v>
      </c>
      <c r="D7" s="5" t="n">
        <v>5417000</v>
      </c>
      <c r="F7" s="6" t="n">
        <v>5560000</v>
      </c>
    </row>
    <row r="8" spans="1:8">
      <c r="A8" s="4" t="s">
        <v>313</v>
      </c>
    </row>
    <row r="9" spans="1:8">
      <c r="A9" s="3" t="s">
        <v>310</v>
      </c>
    </row>
    <row r="10" spans="1:8">
      <c r="A10" s="4" t="s">
        <v>314</v>
      </c>
      <c r="F10" s="4" t="s">
        <v>315</v>
      </c>
    </row>
    <row r="11" spans="1:8">
      <c r="A11" s="4" t="s">
        <v>316</v>
      </c>
    </row>
    <row r="12" spans="1:8">
      <c r="A12" s="3" t="s">
        <v>310</v>
      </c>
    </row>
    <row r="13" spans="1:8">
      <c r="A13" s="4" t="s">
        <v>314</v>
      </c>
      <c r="F13" s="4" t="s">
        <v>317</v>
      </c>
    </row>
    <row r="14" spans="1:8">
      <c r="A14" s="4" t="s">
        <v>281</v>
      </c>
    </row>
    <row r="15" spans="1:8">
      <c r="A15" s="3" t="s">
        <v>310</v>
      </c>
    </row>
    <row r="16" spans="1:8">
      <c r="A16" s="4" t="s">
        <v>318</v>
      </c>
      <c r="D16" s="5" t="n">
        <v>1870000</v>
      </c>
    </row>
    <row r="17" spans="1:8">
      <c r="A17" s="4" t="s">
        <v>319</v>
      </c>
      <c r="D17" s="5" t="n">
        <v>1451000</v>
      </c>
    </row>
    <row r="18" spans="1:8">
      <c r="A18" s="4" t="s">
        <v>320</v>
      </c>
      <c r="D18" s="5" t="n">
        <v>419000</v>
      </c>
    </row>
    <row r="19" spans="1:8">
      <c r="A19" s="4" t="s">
        <v>321</v>
      </c>
      <c r="C19" s="6" t="n">
        <v>958000</v>
      </c>
      <c r="D19" s="5" t="n">
        <v>862000</v>
      </c>
      <c r="F19" s="6" t="n">
        <v>958000</v>
      </c>
    </row>
    <row r="20" spans="1:8">
      <c r="A20" s="4" t="s">
        <v>322</v>
      </c>
    </row>
    <row r="21" spans="1:8">
      <c r="A21" s="3" t="s">
        <v>310</v>
      </c>
    </row>
    <row r="22" spans="1:8">
      <c r="A22" s="4" t="s">
        <v>323</v>
      </c>
      <c r="C22" s="4" t="s">
        <v>324</v>
      </c>
      <c r="F22" s="4" t="s">
        <v>324</v>
      </c>
    </row>
    <row r="23" spans="1:8">
      <c r="A23" s="4" t="s">
        <v>325</v>
      </c>
      <c r="C23" s="4" t="s">
        <v>326</v>
      </c>
      <c r="F23" s="4" t="s">
        <v>326</v>
      </c>
    </row>
    <row r="24" spans="1:8">
      <c r="A24" s="4" t="s">
        <v>44</v>
      </c>
      <c r="C24" s="6" t="n">
        <v>5600000</v>
      </c>
      <c r="F24" s="6" t="n">
        <v>5600000</v>
      </c>
    </row>
    <row r="25" spans="1:8">
      <c r="A25" s="4" t="s">
        <v>327</v>
      </c>
    </row>
    <row r="26" spans="1:8">
      <c r="A26" s="3" t="s">
        <v>310</v>
      </c>
    </row>
    <row r="27" spans="1:8">
      <c r="A27" s="4" t="s">
        <v>323</v>
      </c>
      <c r="C27" s="4" t="s">
        <v>328</v>
      </c>
      <c r="F27" s="4" t="s">
        <v>328</v>
      </c>
    </row>
    <row r="28" spans="1:8">
      <c r="A28" s="4" t="s">
        <v>325</v>
      </c>
      <c r="C28" s="4" t="s">
        <v>329</v>
      </c>
      <c r="F28" s="4" t="s">
        <v>329</v>
      </c>
    </row>
    <row r="29" spans="1:8">
      <c r="A29" s="4" t="s">
        <v>322</v>
      </c>
    </row>
    <row r="30" spans="1:8">
      <c r="A30" s="3" t="s">
        <v>310</v>
      </c>
    </row>
    <row r="31" spans="1:8">
      <c r="A31" s="4" t="s">
        <v>44</v>
      </c>
      <c r="D31" s="6" t="n">
        <v>5400000</v>
      </c>
    </row>
    <row r="32" spans="1:8">
      <c r="A32" s="4" t="s">
        <v>330</v>
      </c>
    </row>
    <row r="33" spans="1:8">
      <c r="A33" s="3" t="s">
        <v>310</v>
      </c>
    </row>
    <row r="34" spans="1:8">
      <c r="A34" s="4" t="s">
        <v>311</v>
      </c>
      <c r="C34" s="6" t="n">
        <v>636000</v>
      </c>
      <c r="E34" s="5" t="n">
        <v>619000</v>
      </c>
      <c r="F34" s="6" t="n">
        <v>1255000</v>
      </c>
      <c r="G34" s="5" t="n">
        <v>1194000</v>
      </c>
    </row>
    <row r="35" spans="1:8">
      <c r="A35" s="4" t="s">
        <v>331</v>
      </c>
      <c r="C35" s="5" t="n">
        <v>178000</v>
      </c>
      <c r="E35" s="5" t="n">
        <v>130000</v>
      </c>
      <c r="F35" s="5" t="n">
        <v>311000</v>
      </c>
      <c r="G35" s="5" t="n">
        <v>270000</v>
      </c>
    </row>
    <row r="36" spans="1:8">
      <c r="A36" s="4" t="s">
        <v>332</v>
      </c>
      <c r="G36" s="5" t="n">
        <v>522500</v>
      </c>
    </row>
    <row r="37" spans="1:8">
      <c r="A37" s="4" t="s">
        <v>333</v>
      </c>
      <c r="C37" s="5" t="n">
        <v>20000</v>
      </c>
      <c r="E37" s="5" t="n">
        <v>17000</v>
      </c>
      <c r="F37" s="5" t="n">
        <v>48000</v>
      </c>
      <c r="G37" s="5" t="n">
        <v>49000</v>
      </c>
    </row>
    <row r="38" spans="1:8">
      <c r="A38" s="4" t="s">
        <v>334</v>
      </c>
      <c r="C38" s="5" t="n">
        <v>131250</v>
      </c>
      <c r="E38" s="5" t="n">
        <v>432500</v>
      </c>
      <c r="F38" s="5" t="n">
        <v>131250</v>
      </c>
      <c r="G38" s="5" t="n">
        <v>1195000</v>
      </c>
    </row>
    <row r="39" spans="1:8">
      <c r="A39" s="4" t="s">
        <v>255</v>
      </c>
    </row>
    <row r="40" spans="1:8">
      <c r="A40" s="3" t="s">
        <v>310</v>
      </c>
    </row>
    <row r="41" spans="1:8">
      <c r="A41" s="4" t="s">
        <v>335</v>
      </c>
      <c r="G41" s="5" t="n">
        <v>400000</v>
      </c>
    </row>
    <row r="42" spans="1:8">
      <c r="A42" s="4" t="s">
        <v>336</v>
      </c>
    </row>
    <row r="43" spans="1:8">
      <c r="A43" s="3" t="s">
        <v>310</v>
      </c>
    </row>
    <row r="44" spans="1:8">
      <c r="A44" s="4" t="s">
        <v>335</v>
      </c>
      <c r="G44" s="5" t="n">
        <v>240000</v>
      </c>
    </row>
    <row r="45" spans="1:8">
      <c r="A45" s="4" t="s">
        <v>337</v>
      </c>
    </row>
    <row r="46" spans="1:8">
      <c r="A46" s="3" t="s">
        <v>310</v>
      </c>
    </row>
    <row r="47" spans="1:8">
      <c r="A47" s="4" t="s">
        <v>335</v>
      </c>
      <c r="G47" s="5" t="n">
        <v>32500</v>
      </c>
    </row>
    <row r="48" spans="1:8">
      <c r="A48" s="4" t="s">
        <v>253</v>
      </c>
    </row>
    <row r="49" spans="1:8">
      <c r="A49" s="3" t="s">
        <v>310</v>
      </c>
    </row>
    <row r="50" spans="1:8">
      <c r="A50" s="4" t="s">
        <v>338</v>
      </c>
      <c r="B50" s="6" t="n">
        <v>900000</v>
      </c>
      <c r="F50" s="5" t="n">
        <v>1400000</v>
      </c>
      <c r="G50" s="5" t="n">
        <v>45000</v>
      </c>
      <c r="H50" s="6" t="n">
        <v>500000</v>
      </c>
    </row>
    <row r="51" spans="1:8">
      <c r="A51" s="4" t="s">
        <v>339</v>
      </c>
    </row>
    <row r="52" spans="1:8">
      <c r="A52" s="3" t="s">
        <v>310</v>
      </c>
    </row>
    <row r="53" spans="1:8">
      <c r="A53" s="4" t="s">
        <v>340</v>
      </c>
      <c r="B53" s="5" t="n">
        <v>900000</v>
      </c>
    </row>
    <row r="54" spans="1:8">
      <c r="A54" s="4" t="s">
        <v>341</v>
      </c>
    </row>
    <row r="55" spans="1:8">
      <c r="A55" s="3" t="s">
        <v>310</v>
      </c>
    </row>
    <row r="56" spans="1:8">
      <c r="A56" s="4" t="s">
        <v>338</v>
      </c>
      <c r="B56" s="6" t="n">
        <v>900000</v>
      </c>
    </row>
    <row r="57" spans="1:8">
      <c r="A57" s="4" t="s">
        <v>342</v>
      </c>
    </row>
    <row r="58" spans="1:8">
      <c r="A58" s="3" t="s">
        <v>310</v>
      </c>
    </row>
    <row r="59" spans="1:8">
      <c r="A59" s="4" t="s">
        <v>343</v>
      </c>
      <c r="C59" s="5" t="n">
        <v>54000</v>
      </c>
      <c r="E59" s="5" t="n">
        <v>119000</v>
      </c>
      <c r="F59" s="5" t="n">
        <v>114000</v>
      </c>
      <c r="G59" s="5" t="n">
        <v>255000</v>
      </c>
    </row>
    <row r="60" spans="1:8">
      <c r="A60" s="4" t="s">
        <v>344</v>
      </c>
      <c r="F60" s="5" t="n">
        <v>5000</v>
      </c>
    </row>
    <row r="61" spans="1:8">
      <c r="A61" s="4" t="s">
        <v>345</v>
      </c>
      <c r="F61" s="5" t="n">
        <v>15000</v>
      </c>
    </row>
    <row r="62" spans="1:8">
      <c r="A62" s="4" t="s">
        <v>346</v>
      </c>
    </row>
    <row r="63" spans="1:8">
      <c r="A63" s="3" t="s">
        <v>310</v>
      </c>
    </row>
    <row r="64" spans="1:8">
      <c r="A64" s="4" t="s">
        <v>343</v>
      </c>
      <c r="C64" s="5" t="n">
        <v>99000</v>
      </c>
      <c r="E64" s="5" t="n">
        <v>27000</v>
      </c>
      <c r="F64" s="5" t="n">
        <v>194000</v>
      </c>
      <c r="G64" s="5" t="n">
        <v>41000</v>
      </c>
    </row>
    <row r="65" spans="1:8">
      <c r="A65" s="4" t="s">
        <v>347</v>
      </c>
    </row>
    <row r="66" spans="1:8">
      <c r="A66" s="3" t="s">
        <v>310</v>
      </c>
    </row>
    <row r="67" spans="1:8">
      <c r="A67" s="4" t="s">
        <v>343</v>
      </c>
      <c r="C67" s="5" t="n">
        <v>7000</v>
      </c>
      <c r="E67" s="5" t="n">
        <v>0</v>
      </c>
      <c r="F67" s="5" t="n">
        <v>7000</v>
      </c>
      <c r="G67" s="5" t="n">
        <v>0</v>
      </c>
    </row>
    <row r="68" spans="1:8">
      <c r="A68" s="4" t="s">
        <v>348</v>
      </c>
    </row>
    <row r="69" spans="1:8">
      <c r="A69" s="3" t="s">
        <v>310</v>
      </c>
    </row>
    <row r="70" spans="1:8">
      <c r="A70" s="4" t="s">
        <v>343</v>
      </c>
      <c r="C70" s="6" t="n">
        <v>16000</v>
      </c>
      <c r="E70" s="6" t="n">
        <v>2000</v>
      </c>
      <c r="F70" s="6" t="n">
        <v>28000</v>
      </c>
      <c r="G70" s="6" t="n">
        <v>20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256</v>
      </c>
      <c r="C3" s="6" t="n">
        <v>276</v>
      </c>
    </row>
    <row r="4" spans="1:3">
      <c r="A4" s="4" t="s">
        <v>66</v>
      </c>
      <c r="B4" s="4" t="s">
        <v>51</v>
      </c>
      <c r="C4" s="4" t="s">
        <v>51</v>
      </c>
    </row>
    <row r="5" spans="1:3">
      <c r="A5" s="4" t="s">
        <v>67</v>
      </c>
      <c r="B5" s="5" t="n">
        <v>8000000</v>
      </c>
      <c r="C5" s="5" t="n">
        <v>8000000</v>
      </c>
    </row>
    <row r="6" spans="1:3">
      <c r="A6" s="4" t="s">
        <v>68</v>
      </c>
      <c r="B6" s="5" t="n">
        <v>6993152</v>
      </c>
      <c r="C6" s="5" t="n">
        <v>6993152</v>
      </c>
    </row>
    <row r="7" spans="1:3">
      <c r="A7" s="4" t="s">
        <v>69</v>
      </c>
      <c r="B7" s="5" t="n">
        <v>164727</v>
      </c>
      <c r="C7" s="5" t="n">
        <v>157395</v>
      </c>
    </row>
    <row r="8" spans="1:3">
      <c r="A8" s="4" t="s">
        <v>70</v>
      </c>
      <c r="B8" s="5" t="n">
        <v>208174</v>
      </c>
      <c r="C8" s="5" t="n">
        <v>23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6"/>
    <col customWidth="1" max="7" min="7" width="16"/>
    <col customWidth="1" max="8" min="8" width="14"/>
    <col customWidth="1" max="9" min="9" width="14"/>
    <col customWidth="1" max="10" min="10" width="14"/>
  </cols>
  <sheetData>
    <row r="1" spans="1:10">
      <c r="A1" s="1" t="s">
        <v>349</v>
      </c>
      <c r="B1" s="2" t="s">
        <v>350</v>
      </c>
      <c r="C1" s="2" t="s">
        <v>225</v>
      </c>
      <c r="D1" s="2" t="s">
        <v>226</v>
      </c>
      <c r="E1" s="2" t="s">
        <v>308</v>
      </c>
      <c r="F1" s="2" t="s">
        <v>227</v>
      </c>
      <c r="G1" s="2" t="s">
        <v>2</v>
      </c>
      <c r="H1" s="2" t="s">
        <v>351</v>
      </c>
      <c r="I1" s="2" t="s">
        <v>27</v>
      </c>
      <c r="J1" s="2" t="s">
        <v>352</v>
      </c>
    </row>
    <row r="2" spans="1:10">
      <c r="A2" s="3" t="s">
        <v>353</v>
      </c>
    </row>
    <row r="3" spans="1:10">
      <c r="A3" s="4" t="s">
        <v>354</v>
      </c>
      <c r="G3" s="6" t="n">
        <v>343126000</v>
      </c>
      <c r="I3" s="6" t="n">
        <v>350504000</v>
      </c>
    </row>
    <row r="4" spans="1:10">
      <c r="A4" s="4" t="s">
        <v>355</v>
      </c>
    </row>
    <row r="5" spans="1:10">
      <c r="A5" s="3" t="s">
        <v>353</v>
      </c>
    </row>
    <row r="6" spans="1:10">
      <c r="A6" s="4" t="s">
        <v>246</v>
      </c>
      <c r="B6" s="6" t="n">
        <v>22500000</v>
      </c>
    </row>
    <row r="7" spans="1:10">
      <c r="A7" s="4" t="s">
        <v>249</v>
      </c>
      <c r="B7" s="4" t="s">
        <v>356</v>
      </c>
    </row>
    <row r="8" spans="1:10">
      <c r="A8" s="4" t="s">
        <v>251</v>
      </c>
      <c r="B8" s="4" t="s">
        <v>357</v>
      </c>
    </row>
    <row r="9" spans="1:10">
      <c r="A9" s="4" t="s">
        <v>358</v>
      </c>
      <c r="B9" s="6" t="n">
        <v>47250</v>
      </c>
    </row>
    <row r="10" spans="1:10">
      <c r="A10" s="4" t="s">
        <v>245</v>
      </c>
    </row>
    <row r="11" spans="1:10">
      <c r="A11" s="3" t="s">
        <v>353</v>
      </c>
    </row>
    <row r="12" spans="1:10">
      <c r="A12" s="4" t="s">
        <v>246</v>
      </c>
      <c r="C12" s="6" t="n">
        <v>115300000</v>
      </c>
    </row>
    <row r="13" spans="1:10">
      <c r="A13" s="4" t="s">
        <v>247</v>
      </c>
    </row>
    <row r="14" spans="1:10">
      <c r="A14" s="3" t="s">
        <v>353</v>
      </c>
    </row>
    <row r="15" spans="1:10">
      <c r="A15" s="4" t="s">
        <v>246</v>
      </c>
      <c r="C15" s="6" t="n">
        <v>118500000</v>
      </c>
    </row>
    <row r="16" spans="1:10">
      <c r="A16" s="4" t="s">
        <v>249</v>
      </c>
      <c r="C16" s="4" t="s">
        <v>250</v>
      </c>
    </row>
    <row r="17" spans="1:10">
      <c r="A17" s="4" t="s">
        <v>251</v>
      </c>
      <c r="C17" s="4" t="s">
        <v>252</v>
      </c>
    </row>
    <row r="18" spans="1:10">
      <c r="A18" s="4" t="s">
        <v>248</v>
      </c>
      <c r="C18" s="6" t="n">
        <v>3380000</v>
      </c>
    </row>
    <row r="19" spans="1:10">
      <c r="A19" s="4" t="s">
        <v>359</v>
      </c>
    </row>
    <row r="20" spans="1:10">
      <c r="A20" s="3" t="s">
        <v>353</v>
      </c>
    </row>
    <row r="21" spans="1:10">
      <c r="A21" s="4" t="s">
        <v>246</v>
      </c>
      <c r="G21" s="6" t="n">
        <v>118500000</v>
      </c>
    </row>
    <row r="22" spans="1:10">
      <c r="A22" s="4" t="s">
        <v>257</v>
      </c>
      <c r="G22" s="4" t="s">
        <v>360</v>
      </c>
    </row>
    <row r="23" spans="1:10">
      <c r="A23" s="4" t="s">
        <v>249</v>
      </c>
      <c r="G23" s="4" t="s">
        <v>250</v>
      </c>
    </row>
    <row r="24" spans="1:10">
      <c r="A24" s="4" t="s">
        <v>338</v>
      </c>
      <c r="E24" s="6" t="n">
        <v>900000</v>
      </c>
    </row>
    <row r="25" spans="1:10">
      <c r="A25" s="4" t="s">
        <v>361</v>
      </c>
      <c r="E25" s="6" t="n">
        <v>45000</v>
      </c>
    </row>
    <row r="26" spans="1:10">
      <c r="A26" s="4" t="s">
        <v>255</v>
      </c>
    </row>
    <row r="27" spans="1:10">
      <c r="A27" s="3" t="s">
        <v>353</v>
      </c>
    </row>
    <row r="28" spans="1:10">
      <c r="A28" s="4" t="s">
        <v>246</v>
      </c>
      <c r="G28" s="6" t="n">
        <v>121900000</v>
      </c>
    </row>
    <row r="29" spans="1:10">
      <c r="A29" s="4" t="s">
        <v>257</v>
      </c>
      <c r="G29" s="4" t="s">
        <v>258</v>
      </c>
    </row>
    <row r="30" spans="1:10">
      <c r="A30" s="4" t="s">
        <v>362</v>
      </c>
    </row>
    <row r="31" spans="1:10">
      <c r="A31" s="3" t="s">
        <v>353</v>
      </c>
    </row>
    <row r="32" spans="1:10">
      <c r="A32" s="4" t="s">
        <v>363</v>
      </c>
      <c r="G32" s="4" t="s">
        <v>364</v>
      </c>
    </row>
    <row r="33" spans="1:10">
      <c r="A33" s="4" t="s">
        <v>365</v>
      </c>
      <c r="G33" s="6" t="n">
        <v>11200000</v>
      </c>
    </row>
    <row r="34" spans="1:10">
      <c r="A34" s="4" t="s">
        <v>261</v>
      </c>
    </row>
    <row r="35" spans="1:10">
      <c r="A35" s="3" t="s">
        <v>353</v>
      </c>
    </row>
    <row r="36" spans="1:10">
      <c r="A36" s="4" t="s">
        <v>246</v>
      </c>
      <c r="D36" s="6" t="n">
        <v>12350000</v>
      </c>
      <c r="G36" s="6" t="n">
        <v>15800000</v>
      </c>
    </row>
    <row r="37" spans="1:10">
      <c r="A37" s="4" t="s">
        <v>257</v>
      </c>
      <c r="D37" s="4" t="s">
        <v>263</v>
      </c>
      <c r="F37" s="4" t="s">
        <v>264</v>
      </c>
    </row>
    <row r="38" spans="1:10">
      <c r="A38" s="4" t="s">
        <v>366</v>
      </c>
      <c r="H38" s="6" t="n">
        <v>2350000</v>
      </c>
    </row>
    <row r="39" spans="1:10">
      <c r="A39" s="4" t="s">
        <v>249</v>
      </c>
      <c r="D39" s="4" t="s">
        <v>265</v>
      </c>
      <c r="F39" s="4" t="s">
        <v>266</v>
      </c>
      <c r="G39" s="4" t="s">
        <v>267</v>
      </c>
    </row>
    <row r="40" spans="1:10">
      <c r="A40" s="4" t="s">
        <v>251</v>
      </c>
      <c r="D40" s="4" t="s">
        <v>268</v>
      </c>
      <c r="F40" s="4" t="s">
        <v>269</v>
      </c>
      <c r="G40" s="4" t="s">
        <v>270</v>
      </c>
    </row>
    <row r="41" spans="1:10">
      <c r="A41" s="4" t="s">
        <v>367</v>
      </c>
      <c r="F41" s="4" t="s">
        <v>368</v>
      </c>
    </row>
    <row r="42" spans="1:10">
      <c r="A42" s="4" t="s">
        <v>369</v>
      </c>
      <c r="G42" s="6" t="n">
        <v>12800000</v>
      </c>
    </row>
    <row r="43" spans="1:10">
      <c r="A43" s="4" t="s">
        <v>370</v>
      </c>
      <c r="G43" s="5" t="n">
        <v>13000000</v>
      </c>
      <c r="I43" s="6" t="n">
        <v>13000000</v>
      </c>
    </row>
    <row r="44" spans="1:10">
      <c r="A44" s="4" t="s">
        <v>371</v>
      </c>
    </row>
    <row r="45" spans="1:10">
      <c r="A45" s="3" t="s">
        <v>353</v>
      </c>
    </row>
    <row r="46" spans="1:10">
      <c r="A46" s="4" t="s">
        <v>243</v>
      </c>
      <c r="B46" s="4" t="s">
        <v>244</v>
      </c>
    </row>
    <row r="47" spans="1:10">
      <c r="A47" s="4" t="s">
        <v>372</v>
      </c>
    </row>
    <row r="48" spans="1:10">
      <c r="A48" s="3" t="s">
        <v>353</v>
      </c>
    </row>
    <row r="49" spans="1:10">
      <c r="A49" s="4" t="s">
        <v>373</v>
      </c>
      <c r="J49" s="6" t="n">
        <v>29100000</v>
      </c>
    </row>
    <row r="50" spans="1:10">
      <c r="A50" s="4" t="s">
        <v>246</v>
      </c>
      <c r="G50" s="6" t="n">
        <v>48000000</v>
      </c>
    </row>
    <row r="51" spans="1:10">
      <c r="A51" s="4" t="s">
        <v>257</v>
      </c>
      <c r="G51" s="4" t="s">
        <v>374</v>
      </c>
      <c r="J51" s="4" t="s">
        <v>375</v>
      </c>
    </row>
    <row r="52" spans="1:10">
      <c r="A52" s="4" t="s">
        <v>376</v>
      </c>
      <c r="G52" s="6" t="n">
        <v>960000</v>
      </c>
    </row>
    <row r="53" spans="1:10">
      <c r="A53" s="4" t="s">
        <v>367</v>
      </c>
      <c r="G53" s="4" t="s">
        <v>377</v>
      </c>
    </row>
    <row r="54" spans="1:10">
      <c r="A54" s="4" t="s">
        <v>378</v>
      </c>
      <c r="G54" s="6" t="n">
        <v>17200000</v>
      </c>
    </row>
    <row r="55" spans="1:10">
      <c r="A55" s="4" t="s">
        <v>379</v>
      </c>
      <c r="G55" s="6" t="n">
        <v>1200000</v>
      </c>
    </row>
    <row r="56" spans="1:10">
      <c r="A56" s="4" t="s">
        <v>242</v>
      </c>
    </row>
    <row r="57" spans="1:10">
      <c r="A57" s="3" t="s">
        <v>353</v>
      </c>
    </row>
    <row r="58" spans="1:10">
      <c r="A58" s="4" t="s">
        <v>243</v>
      </c>
      <c r="D58" s="4" t="s">
        <v>2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0</v>
      </c>
      <c r="B1" s="2" t="s">
        <v>2</v>
      </c>
      <c r="C1" s="2" t="s">
        <v>27</v>
      </c>
    </row>
    <row r="2" spans="1:3">
      <c r="A2" s="3" t="s">
        <v>199</v>
      </c>
    </row>
    <row r="3" spans="1:3">
      <c r="A3" s="4" t="s">
        <v>198</v>
      </c>
      <c r="B3" s="6" t="n">
        <v>337100</v>
      </c>
      <c r="C3" s="6" t="n">
        <v>338300</v>
      </c>
    </row>
    <row r="4" spans="1:3">
      <c r="A4" s="4" t="s">
        <v>381</v>
      </c>
      <c r="B4" s="6" t="n">
        <v>340175</v>
      </c>
      <c r="C4" s="6" t="n">
        <v>3470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9"/>
    <col customWidth="1" max="7" min="7" width="29"/>
  </cols>
  <sheetData>
    <row r="1" spans="1:7">
      <c r="A1" s="1" t="s">
        <v>382</v>
      </c>
      <c r="B1" s="2" t="s">
        <v>72</v>
      </c>
      <c r="F1" s="2" t="s">
        <v>1</v>
      </c>
    </row>
    <row r="2" spans="1:7">
      <c r="B2" s="2" t="s">
        <v>383</v>
      </c>
      <c r="C2" s="2" t="s">
        <v>384</v>
      </c>
      <c r="D2" s="2" t="s">
        <v>385</v>
      </c>
      <c r="E2" s="2" t="s">
        <v>386</v>
      </c>
      <c r="F2" s="2" t="s">
        <v>387</v>
      </c>
      <c r="G2" s="2" t="s">
        <v>388</v>
      </c>
    </row>
    <row r="3" spans="1:7">
      <c r="A3" s="3" t="s">
        <v>389</v>
      </c>
    </row>
    <row r="4" spans="1:7">
      <c r="A4" s="4" t="s">
        <v>390</v>
      </c>
      <c r="B4" s="6" t="n">
        <v>14786</v>
      </c>
      <c r="D4" s="6" t="n">
        <v>14325</v>
      </c>
      <c r="F4" s="6" t="n">
        <v>29714</v>
      </c>
      <c r="G4" s="6" t="n">
        <v>28519</v>
      </c>
    </row>
    <row r="5" spans="1:7">
      <c r="A5" s="4" t="s">
        <v>391</v>
      </c>
      <c r="B5" s="5" t="n">
        <v>10373</v>
      </c>
      <c r="D5" s="5" t="n">
        <v>8555</v>
      </c>
      <c r="F5" s="5" t="n">
        <v>20131</v>
      </c>
      <c r="G5" s="5" t="n">
        <v>18572</v>
      </c>
    </row>
    <row r="6" spans="1:7">
      <c r="A6" s="4" t="s">
        <v>85</v>
      </c>
      <c r="B6" s="5" t="n">
        <v>4413</v>
      </c>
      <c r="D6" s="5" t="n">
        <v>5770</v>
      </c>
      <c r="F6" s="5" t="n">
        <v>9583</v>
      </c>
      <c r="G6" s="5" t="n">
        <v>9947</v>
      </c>
    </row>
    <row r="7" spans="1:7">
      <c r="A7" s="3" t="s">
        <v>392</v>
      </c>
    </row>
    <row r="8" spans="1:7">
      <c r="A8" s="4" t="s">
        <v>393</v>
      </c>
      <c r="B8" s="5" t="n">
        <v>8445</v>
      </c>
      <c r="D8" s="5" t="n">
        <v>9135</v>
      </c>
      <c r="F8" s="5" t="n">
        <v>16980</v>
      </c>
      <c r="G8" s="5" t="n">
        <v>16478</v>
      </c>
    </row>
    <row r="9" spans="1:7">
      <c r="A9" s="4" t="s">
        <v>394</v>
      </c>
      <c r="B9" s="5" t="n">
        <v>836</v>
      </c>
      <c r="D9" s="4" t="s">
        <v>51</v>
      </c>
      <c r="F9" s="5" t="n">
        <v>836</v>
      </c>
      <c r="G9" s="4" t="s">
        <v>51</v>
      </c>
    </row>
    <row r="10" spans="1:7">
      <c r="A10" s="4" t="s">
        <v>395</v>
      </c>
      <c r="B10" s="5" t="n">
        <v>120</v>
      </c>
      <c r="D10" s="5" t="n">
        <v>75</v>
      </c>
      <c r="F10" s="5" t="n">
        <v>187</v>
      </c>
      <c r="G10" s="5" t="n">
        <v>173</v>
      </c>
    </row>
    <row r="11" spans="1:7">
      <c r="A11" s="4" t="s">
        <v>86</v>
      </c>
      <c r="B11" s="5" t="n">
        <v>113</v>
      </c>
      <c r="D11" s="5" t="n">
        <v>57</v>
      </c>
      <c r="F11" s="5" t="n">
        <v>184</v>
      </c>
      <c r="G11" s="5" t="n">
        <v>112</v>
      </c>
    </row>
    <row r="12" spans="1:7">
      <c r="A12" s="4" t="s">
        <v>87</v>
      </c>
      <c r="B12" s="5" t="n">
        <v>-5</v>
      </c>
      <c r="D12" s="5" t="n">
        <v>19</v>
      </c>
      <c r="F12" s="5" t="n">
        <v>-159</v>
      </c>
      <c r="G12" s="5" t="n">
        <v>19</v>
      </c>
    </row>
    <row r="13" spans="1:7">
      <c r="A13" s="4" t="s">
        <v>396</v>
      </c>
      <c r="B13" s="5" t="n">
        <v>-1369</v>
      </c>
      <c r="D13" s="5" t="n">
        <v>-639</v>
      </c>
      <c r="F13" s="5" t="n">
        <v>-1977</v>
      </c>
      <c r="G13" s="5" t="n">
        <v>-1192</v>
      </c>
    </row>
    <row r="14" spans="1:7">
      <c r="A14" s="4" t="s">
        <v>83</v>
      </c>
      <c r="B14" s="5" t="n">
        <v>-2783</v>
      </c>
      <c r="D14" s="5" t="n">
        <v>-2801</v>
      </c>
      <c r="F14" s="5" t="n">
        <v>-5607</v>
      </c>
      <c r="G14" s="5" t="n">
        <v>-5512</v>
      </c>
    </row>
    <row r="15" spans="1:7">
      <c r="A15" s="4" t="s">
        <v>397</v>
      </c>
      <c r="B15" s="5" t="n">
        <v>-4527</v>
      </c>
      <c r="D15" s="5" t="n">
        <v>-4419</v>
      </c>
      <c r="F15" s="5" t="n">
        <v>-9179</v>
      </c>
      <c r="G15" s="5" t="n">
        <v>-9571</v>
      </c>
    </row>
    <row r="16" spans="1:7">
      <c r="A16" s="4" t="s">
        <v>398</v>
      </c>
      <c r="B16" s="5" t="n">
        <v>830</v>
      </c>
      <c r="C16" s="6" t="n">
        <v>435</v>
      </c>
      <c r="D16" s="5" t="n">
        <v>1427</v>
      </c>
      <c r="E16" s="6" t="n">
        <v>-920</v>
      </c>
      <c r="F16" s="5" t="n">
        <v>1265</v>
      </c>
      <c r="G16" s="5" t="n">
        <v>507</v>
      </c>
    </row>
    <row r="17" spans="1:7">
      <c r="A17" s="4" t="s">
        <v>399</v>
      </c>
      <c r="B17" s="5" t="n">
        <v>44</v>
      </c>
      <c r="D17" s="5" t="n">
        <v>312</v>
      </c>
      <c r="F17" s="5" t="n">
        <v>20</v>
      </c>
      <c r="G17" s="5" t="n">
        <v>-251</v>
      </c>
    </row>
    <row r="18" spans="1:7">
      <c r="A18" s="4" t="s">
        <v>400</v>
      </c>
      <c r="B18" s="5" t="n">
        <v>786</v>
      </c>
      <c r="D18" s="5" t="n">
        <v>1115</v>
      </c>
      <c r="F18" s="6" t="n">
        <v>1245</v>
      </c>
      <c r="G18" s="6" t="n">
        <v>758</v>
      </c>
    </row>
    <row r="19" spans="1:7">
      <c r="A19" s="4" t="s">
        <v>401</v>
      </c>
      <c r="F19" s="5" t="n">
        <v>2</v>
      </c>
      <c r="G19" s="5" t="n">
        <v>2</v>
      </c>
    </row>
    <row r="20" spans="1:7">
      <c r="A20" s="4" t="s">
        <v>402</v>
      </c>
    </row>
    <row r="21" spans="1:7">
      <c r="A21" s="3" t="s">
        <v>389</v>
      </c>
    </row>
    <row r="22" spans="1:7">
      <c r="A22" s="4" t="s">
        <v>390</v>
      </c>
      <c r="B22" s="5" t="n">
        <v>14666</v>
      </c>
      <c r="D22" s="5" t="n">
        <v>14250</v>
      </c>
      <c r="F22" s="6" t="n">
        <v>29527</v>
      </c>
      <c r="G22" s="6" t="n">
        <v>28346</v>
      </c>
    </row>
    <row r="23" spans="1:7">
      <c r="A23" s="4" t="s">
        <v>391</v>
      </c>
      <c r="B23" s="5" t="n">
        <v>6221</v>
      </c>
      <c r="D23" s="5" t="n">
        <v>5115</v>
      </c>
      <c r="F23" s="5" t="n">
        <v>12547</v>
      </c>
      <c r="G23" s="5" t="n">
        <v>11868</v>
      </c>
    </row>
    <row r="24" spans="1:7">
      <c r="A24" s="4" t="s">
        <v>85</v>
      </c>
      <c r="B24" s="6" t="n">
        <v>8445</v>
      </c>
      <c r="D24" s="5" t="n">
        <v>9135</v>
      </c>
      <c r="F24" s="6" t="n">
        <v>16980</v>
      </c>
      <c r="G24" s="5" t="n">
        <v>16478</v>
      </c>
    </row>
    <row r="25" spans="1:7">
      <c r="A25" s="4" t="s">
        <v>403</v>
      </c>
    </row>
    <row r="26" spans="1:7">
      <c r="A26" s="3" t="s">
        <v>392</v>
      </c>
    </row>
    <row r="27" spans="1:7">
      <c r="A27" s="4" t="s">
        <v>404</v>
      </c>
      <c r="B27" s="5" t="n">
        <v>8</v>
      </c>
      <c r="F27" s="5" t="n">
        <v>8</v>
      </c>
    </row>
    <row r="28" spans="1:7">
      <c r="A28" s="4" t="s">
        <v>405</v>
      </c>
    </row>
    <row r="29" spans="1:7">
      <c r="A29" s="3" t="s">
        <v>389</v>
      </c>
    </row>
    <row r="30" spans="1:7">
      <c r="A30" s="4" t="s">
        <v>390</v>
      </c>
      <c r="B30" s="6" t="n">
        <v>6452</v>
      </c>
      <c r="D30" s="5" t="n">
        <v>6263</v>
      </c>
      <c r="F30" s="6" t="n">
        <v>13079</v>
      </c>
      <c r="G30" s="5" t="n">
        <v>12566</v>
      </c>
    </row>
    <row r="31" spans="1:7">
      <c r="A31" s="4" t="s">
        <v>391</v>
      </c>
      <c r="B31" s="5" t="n">
        <v>2820</v>
      </c>
      <c r="D31" s="5" t="n">
        <v>2964</v>
      </c>
      <c r="F31" s="5" t="n">
        <v>5651</v>
      </c>
      <c r="G31" s="5" t="n">
        <v>6001</v>
      </c>
    </row>
    <row r="32" spans="1:7">
      <c r="A32" s="4" t="s">
        <v>85</v>
      </c>
      <c r="B32" s="5" t="n">
        <v>3632</v>
      </c>
      <c r="D32" s="5" t="n">
        <v>3299</v>
      </c>
      <c r="F32" s="5" t="n">
        <v>7428</v>
      </c>
      <c r="G32" s="5" t="n">
        <v>6565</v>
      </c>
    </row>
    <row r="33" spans="1:7">
      <c r="A33" s="4" t="s">
        <v>406</v>
      </c>
    </row>
    <row r="34" spans="1:7">
      <c r="A34" s="3" t="s">
        <v>389</v>
      </c>
    </row>
    <row r="35" spans="1:7">
      <c r="A35" s="4" t="s">
        <v>407</v>
      </c>
      <c r="B35" s="6" t="n">
        <v>-161</v>
      </c>
      <c r="D35" s="5" t="n">
        <v>-127</v>
      </c>
      <c r="F35" s="6" t="n">
        <v>-285</v>
      </c>
      <c r="G35" s="5" t="n">
        <v>-238</v>
      </c>
    </row>
    <row r="36" spans="1:7">
      <c r="A36" s="3" t="s">
        <v>392</v>
      </c>
    </row>
    <row r="37" spans="1:7">
      <c r="A37" s="4" t="s">
        <v>404</v>
      </c>
      <c r="B37" s="5" t="n">
        <v>8</v>
      </c>
      <c r="F37" s="5" t="n">
        <v>8</v>
      </c>
    </row>
    <row r="38" spans="1:7">
      <c r="A38" s="4" t="s">
        <v>408</v>
      </c>
    </row>
    <row r="39" spans="1:7">
      <c r="A39" s="3" t="s">
        <v>389</v>
      </c>
    </row>
    <row r="40" spans="1:7">
      <c r="A40" s="4" t="s">
        <v>390</v>
      </c>
      <c r="B40" s="6" t="n">
        <v>8214</v>
      </c>
      <c r="D40" s="5" t="n">
        <v>7987</v>
      </c>
      <c r="F40" s="6" t="n">
        <v>16448</v>
      </c>
      <c r="G40" s="5" t="n">
        <v>15780</v>
      </c>
    </row>
    <row r="41" spans="1:7">
      <c r="A41" s="4" t="s">
        <v>391</v>
      </c>
      <c r="B41" s="5" t="n">
        <v>3401</v>
      </c>
      <c r="D41" s="5" t="n">
        <v>2151</v>
      </c>
      <c r="F41" s="5" t="n">
        <v>6896</v>
      </c>
      <c r="G41" s="5" t="n">
        <v>5867</v>
      </c>
    </row>
    <row r="42" spans="1:7">
      <c r="A42" s="4" t="s">
        <v>85</v>
      </c>
      <c r="B42" s="6" t="n">
        <v>4813</v>
      </c>
      <c r="D42" s="6" t="n">
        <v>5836</v>
      </c>
      <c r="F42" s="6" t="n">
        <v>9552</v>
      </c>
      <c r="G42" s="6" t="n">
        <v>9913</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07</v>
      </c>
    </row>
    <row r="2" spans="1:2">
      <c r="B2" s="2" t="s">
        <v>410</v>
      </c>
    </row>
    <row r="3" spans="1:2">
      <c r="A3" s="3" t="s">
        <v>205</v>
      </c>
    </row>
    <row r="4" spans="1:2">
      <c r="A4" s="4" t="s">
        <v>411</v>
      </c>
      <c r="B4" s="4" t="s">
        <v>244</v>
      </c>
    </row>
    <row r="5" spans="1:2">
      <c r="A5" s="4" t="s">
        <v>412</v>
      </c>
      <c r="B5" s="9" t="n">
        <v>15.4</v>
      </c>
    </row>
    <row r="6" spans="1:2">
      <c r="A6" s="4" t="s">
        <v>413</v>
      </c>
      <c r="B6" s="10" t="n">
        <v>18.9</v>
      </c>
    </row>
    <row r="7" spans="1:2">
      <c r="A7" s="4" t="s">
        <v>414</v>
      </c>
      <c r="B7" s="9" t="n">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14"/>
    <col customWidth="1" max="6" min="6" width="14"/>
    <col customWidth="1" max="7" min="7" width="14"/>
    <col customWidth="1" max="8" min="8" width="14"/>
    <col customWidth="1" max="9" min="9" width="17"/>
    <col customWidth="1" max="10" min="10" width="14"/>
  </cols>
  <sheetData>
    <row r="1" spans="1:10">
      <c r="A1" s="1" t="s">
        <v>415</v>
      </c>
      <c r="B1" s="2" t="s">
        <v>416</v>
      </c>
      <c r="C1" s="2" t="s">
        <v>417</v>
      </c>
      <c r="D1" s="2" t="s">
        <v>418</v>
      </c>
      <c r="E1" s="2" t="s">
        <v>419</v>
      </c>
      <c r="F1" s="2" t="s">
        <v>2</v>
      </c>
      <c r="G1" s="2" t="s">
        <v>73</v>
      </c>
      <c r="H1" s="2" t="s">
        <v>2</v>
      </c>
      <c r="I1" s="2" t="s">
        <v>73</v>
      </c>
      <c r="J1" s="2" t="s">
        <v>27</v>
      </c>
    </row>
    <row r="2" spans="1:10">
      <c r="A2" s="4" t="s">
        <v>420</v>
      </c>
    </row>
    <row r="3" spans="1:10">
      <c r="A3" s="3" t="s">
        <v>421</v>
      </c>
    </row>
    <row r="4" spans="1:10">
      <c r="A4" s="4" t="s">
        <v>422</v>
      </c>
      <c r="H4" s="5" t="n">
        <v>300000</v>
      </c>
    </row>
    <row r="5" spans="1:10">
      <c r="A5" s="4" t="s">
        <v>423</v>
      </c>
      <c r="F5" s="5" t="n">
        <v>442060</v>
      </c>
      <c r="H5" s="5" t="n">
        <v>442060</v>
      </c>
    </row>
    <row r="6" spans="1:10">
      <c r="A6" s="4" t="s">
        <v>424</v>
      </c>
    </row>
    <row r="7" spans="1:10">
      <c r="A7" s="3" t="s">
        <v>421</v>
      </c>
    </row>
    <row r="8" spans="1:10">
      <c r="A8" s="4" t="s">
        <v>425</v>
      </c>
      <c r="B8" s="4" t="s">
        <v>377</v>
      </c>
      <c r="C8" s="4" t="s">
        <v>377</v>
      </c>
      <c r="D8" s="4" t="s">
        <v>377</v>
      </c>
      <c r="E8" s="4" t="s">
        <v>377</v>
      </c>
    </row>
    <row r="9" spans="1:10">
      <c r="A9" s="4" t="s">
        <v>426</v>
      </c>
      <c r="B9" s="4" t="s">
        <v>427</v>
      </c>
      <c r="C9" s="4" t="s">
        <v>427</v>
      </c>
      <c r="D9" s="4" t="s">
        <v>427</v>
      </c>
      <c r="E9" s="4" t="s">
        <v>427</v>
      </c>
      <c r="H9" s="4" t="s">
        <v>427</v>
      </c>
    </row>
    <row r="10" spans="1:10">
      <c r="A10" s="4" t="s">
        <v>428</v>
      </c>
      <c r="B10" s="5" t="n">
        <v>5000</v>
      </c>
      <c r="C10" s="5" t="n">
        <v>38000</v>
      </c>
      <c r="D10" s="5" t="n">
        <v>38000</v>
      </c>
      <c r="E10" s="5" t="n">
        <v>246000</v>
      </c>
      <c r="H10" s="5" t="n">
        <v>5000</v>
      </c>
    </row>
    <row r="11" spans="1:10">
      <c r="A11" s="4" t="s">
        <v>429</v>
      </c>
      <c r="B11" s="6" t="n">
        <v>15</v>
      </c>
      <c r="C11" s="7" t="n">
        <v>15.5</v>
      </c>
      <c r="D11" s="6" t="n">
        <v>21</v>
      </c>
      <c r="E11" s="7" t="n">
        <v>18.45</v>
      </c>
      <c r="H11" s="6" t="n">
        <v>15</v>
      </c>
    </row>
    <row r="12" spans="1:10">
      <c r="A12" s="4" t="s">
        <v>430</v>
      </c>
      <c r="F12" s="6" t="n">
        <v>35000</v>
      </c>
      <c r="G12" s="6" t="n">
        <v>30000</v>
      </c>
      <c r="H12" s="6" t="n">
        <v>69000</v>
      </c>
      <c r="I12" s="6" t="n">
        <v>61000</v>
      </c>
    </row>
    <row r="13" spans="1:10">
      <c r="A13" s="4" t="s">
        <v>431</v>
      </c>
      <c r="F13" s="5" t="n">
        <v>172000</v>
      </c>
      <c r="H13" s="5" t="n">
        <v>172000</v>
      </c>
      <c r="J13" s="6" t="n">
        <v>305780</v>
      </c>
    </row>
    <row r="14" spans="1:10">
      <c r="A14" s="4" t="s">
        <v>432</v>
      </c>
      <c r="I14" s="4" t="s">
        <v>433</v>
      </c>
    </row>
    <row r="15" spans="1:10">
      <c r="A15" s="4" t="s">
        <v>434</v>
      </c>
      <c r="F15" s="5" t="n">
        <v>55000</v>
      </c>
      <c r="H15" s="5" t="n">
        <v>55000</v>
      </c>
    </row>
    <row r="16" spans="1:10">
      <c r="A16" s="4" t="s">
        <v>435</v>
      </c>
      <c r="F16" s="4" t="s">
        <v>51</v>
      </c>
      <c r="H16"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36</v>
      </c>
      <c r="B1" s="2" t="s">
        <v>416</v>
      </c>
      <c r="C1" s="2" t="s">
        <v>417</v>
      </c>
      <c r="D1" s="2" t="s">
        <v>418</v>
      </c>
      <c r="E1" s="2" t="s">
        <v>419</v>
      </c>
      <c r="F1" s="2" t="s">
        <v>2</v>
      </c>
    </row>
    <row r="2" spans="1:6">
      <c r="A2" s="3" t="s">
        <v>437</v>
      </c>
    </row>
    <row r="3" spans="1:6">
      <c r="A3" s="4" t="s">
        <v>438</v>
      </c>
      <c r="B3" s="6" t="n">
        <v>172000</v>
      </c>
      <c r="F3" s="6" t="n">
        <v>305780</v>
      </c>
    </row>
    <row r="4" spans="1:6">
      <c r="A4" s="4" t="s">
        <v>428</v>
      </c>
      <c r="B4" s="5" t="n">
        <v>5000</v>
      </c>
      <c r="C4" s="5" t="n">
        <v>38000</v>
      </c>
      <c r="D4" s="5" t="n">
        <v>38000</v>
      </c>
      <c r="E4" s="5" t="n">
        <v>246000</v>
      </c>
      <c r="F4" s="5" t="n">
        <v>5000</v>
      </c>
    </row>
    <row r="5" spans="1:6">
      <c r="A5" s="4" t="s">
        <v>439</v>
      </c>
      <c r="F5" s="5" t="n">
        <v>-40</v>
      </c>
    </row>
    <row r="6" spans="1:6">
      <c r="A6" s="4" t="s">
        <v>440</v>
      </c>
      <c r="F6" s="5" t="n">
        <v>310740</v>
      </c>
    </row>
    <row r="7" spans="1:6">
      <c r="A7" s="4" t="s">
        <v>441</v>
      </c>
      <c r="F7" s="5" t="n">
        <v>303990</v>
      </c>
    </row>
    <row r="8" spans="1:6">
      <c r="A8" s="4" t="s">
        <v>442</v>
      </c>
      <c r="F8" s="5" t="n">
        <v>211260</v>
      </c>
    </row>
    <row r="9" spans="1:6">
      <c r="A9" s="3" t="s">
        <v>443</v>
      </c>
    </row>
    <row r="10" spans="1:6">
      <c r="A10" s="4" t="s">
        <v>438</v>
      </c>
      <c r="B10" s="7" t="n">
        <v>18.35</v>
      </c>
      <c r="F10" s="7" t="n">
        <v>18.4</v>
      </c>
    </row>
    <row r="11" spans="1:6">
      <c r="A11" s="4" t="s">
        <v>428</v>
      </c>
      <c r="B11" s="6" t="n">
        <v>15</v>
      </c>
      <c r="C11" s="7" t="n">
        <v>15.5</v>
      </c>
      <c r="D11" s="6" t="n">
        <v>21</v>
      </c>
      <c r="E11" s="7" t="n">
        <v>18.45</v>
      </c>
      <c r="F11" s="5" t="n">
        <v>15</v>
      </c>
    </row>
    <row r="12" spans="1:6">
      <c r="A12" s="4" t="s">
        <v>439</v>
      </c>
      <c r="F12" s="11" t="n">
        <v>18.45</v>
      </c>
    </row>
    <row r="13" spans="1:6">
      <c r="A13" s="4" t="s">
        <v>440</v>
      </c>
      <c r="F13" s="7" t="n">
        <v>18.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44</v>
      </c>
      <c r="B1" s="2" t="s">
        <v>1</v>
      </c>
    </row>
    <row r="2" spans="1:2">
      <c r="B2" s="2" t="s">
        <v>445</v>
      </c>
    </row>
    <row r="3" spans="1:2">
      <c r="A3" s="3" t="s">
        <v>208</v>
      </c>
    </row>
    <row r="4" spans="1:2">
      <c r="A4" s="4" t="s">
        <v>446</v>
      </c>
      <c r="B4" s="7" t="n">
        <v>2.43</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73</v>
      </c>
      <c r="D2" s="2" t="s">
        <v>27</v>
      </c>
    </row>
    <row r="3" spans="1:4">
      <c r="A3" s="3" t="s">
        <v>456</v>
      </c>
    </row>
    <row r="4" spans="1:4">
      <c r="A4" s="4" t="s">
        <v>47</v>
      </c>
      <c r="B4" s="6" t="n">
        <v>848000</v>
      </c>
      <c r="C4" s="6" t="n">
        <v>337000</v>
      </c>
      <c r="D4" s="6" t="n">
        <v>338000</v>
      </c>
    </row>
    <row r="5" spans="1:4">
      <c r="A5" s="4" t="s">
        <v>457</v>
      </c>
    </row>
    <row r="6" spans="1:4">
      <c r="A6" s="3" t="s">
        <v>456</v>
      </c>
    </row>
    <row r="7" spans="1:4">
      <c r="A7" s="4" t="s">
        <v>458</v>
      </c>
      <c r="B7" s="5" t="n">
        <v>471200</v>
      </c>
      <c r="C7" s="5" t="n">
        <v>423300</v>
      </c>
    </row>
    <row r="8" spans="1:4">
      <c r="A8" s="4" t="s">
        <v>459</v>
      </c>
      <c r="B8" s="6" t="n">
        <v>517300</v>
      </c>
      <c r="C8" s="6" t="n">
        <v>430000</v>
      </c>
    </row>
    <row r="9" spans="1:4">
      <c r="A9" s="4" t="s">
        <v>460</v>
      </c>
      <c r="B9" s="4" t="s">
        <v>461</v>
      </c>
    </row>
    <row r="10" spans="1:4">
      <c r="A10" s="4" t="s">
        <v>462</v>
      </c>
      <c r="B10" s="4" t="s">
        <v>377</v>
      </c>
    </row>
    <row r="11" spans="1:4">
      <c r="A11" s="4" t="s">
        <v>463</v>
      </c>
      <c r="B11" s="5" t="n">
        <v>32753</v>
      </c>
      <c r="C11" s="5" t="n">
        <v>28118</v>
      </c>
    </row>
    <row r="12" spans="1:4">
      <c r="A12" s="4" t="s">
        <v>47</v>
      </c>
      <c r="B12" s="6" t="n">
        <v>46100</v>
      </c>
      <c r="C12" s="6" t="n">
        <v>6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3325</v>
      </c>
      <c r="C4" s="6" t="n">
        <v>12781</v>
      </c>
      <c r="D4" s="6" t="n">
        <v>26486</v>
      </c>
      <c r="E4" s="6" t="n">
        <v>25171</v>
      </c>
    </row>
    <row r="5" spans="1:5">
      <c r="A5" s="4" t="s">
        <v>76</v>
      </c>
      <c r="B5" s="5" t="n">
        <v>1337</v>
      </c>
      <c r="C5" s="5" t="n">
        <v>1411</v>
      </c>
      <c r="D5" s="5" t="n">
        <v>2995</v>
      </c>
      <c r="E5" s="5" t="n">
        <v>2987</v>
      </c>
    </row>
    <row r="6" spans="1:5">
      <c r="A6" s="4" t="s">
        <v>77</v>
      </c>
      <c r="B6" s="5" t="n">
        <v>124</v>
      </c>
      <c r="C6" s="5" t="n">
        <v>133</v>
      </c>
      <c r="D6" s="5" t="n">
        <v>233</v>
      </c>
      <c r="E6" s="5" t="n">
        <v>361</v>
      </c>
    </row>
    <row r="7" spans="1:5">
      <c r="A7" s="4" t="s">
        <v>78</v>
      </c>
      <c r="B7" s="5" t="n">
        <v>14786</v>
      </c>
      <c r="C7" s="5" t="n">
        <v>14325</v>
      </c>
      <c r="D7" s="5" t="n">
        <v>29714</v>
      </c>
      <c r="E7" s="5" t="n">
        <v>28519</v>
      </c>
    </row>
    <row r="8" spans="1:5">
      <c r="A8" s="3" t="s">
        <v>79</v>
      </c>
    </row>
    <row r="9" spans="1:5">
      <c r="A9" s="4" t="s">
        <v>80</v>
      </c>
      <c r="B9" s="5" t="n">
        <v>4571</v>
      </c>
      <c r="C9" s="5" t="n">
        <v>4208</v>
      </c>
      <c r="D9" s="5" t="n">
        <v>8438</v>
      </c>
      <c r="E9" s="5" t="n">
        <v>8350</v>
      </c>
    </row>
    <row r="10" spans="1:5">
      <c r="A10" s="4" t="s">
        <v>81</v>
      </c>
      <c r="B10" s="5" t="n">
        <v>648</v>
      </c>
      <c r="C10" s="5" t="n">
        <v>649</v>
      </c>
      <c r="D10" s="5" t="n">
        <v>1285</v>
      </c>
      <c r="E10" s="5" t="n">
        <v>1260</v>
      </c>
    </row>
    <row r="11" spans="1:5">
      <c r="A11" s="4" t="s">
        <v>82</v>
      </c>
      <c r="B11" s="5" t="n">
        <v>2371</v>
      </c>
      <c r="C11" s="5" t="n">
        <v>897</v>
      </c>
      <c r="D11" s="5" t="n">
        <v>4801</v>
      </c>
      <c r="E11" s="5" t="n">
        <v>3450</v>
      </c>
    </row>
    <row r="12" spans="1:5">
      <c r="A12" s="4" t="s">
        <v>83</v>
      </c>
      <c r="B12" s="5" t="n">
        <v>2783</v>
      </c>
      <c r="C12" s="5" t="n">
        <v>2801</v>
      </c>
      <c r="D12" s="5" t="n">
        <v>5607</v>
      </c>
      <c r="E12" s="5" t="n">
        <v>5512</v>
      </c>
    </row>
    <row r="13" spans="1:5">
      <c r="A13" s="4" t="s">
        <v>84</v>
      </c>
      <c r="B13" s="5" t="n">
        <v>10373</v>
      </c>
      <c r="C13" s="5" t="n">
        <v>8555</v>
      </c>
      <c r="D13" s="5" t="n">
        <v>20131</v>
      </c>
      <c r="E13" s="5" t="n">
        <v>18572</v>
      </c>
    </row>
    <row r="14" spans="1:5">
      <c r="A14" s="4" t="s">
        <v>85</v>
      </c>
      <c r="B14" s="5" t="n">
        <v>4413</v>
      </c>
      <c r="C14" s="5" t="n">
        <v>5770</v>
      </c>
      <c r="D14" s="5" t="n">
        <v>9583</v>
      </c>
      <c r="E14" s="5" t="n">
        <v>9947</v>
      </c>
    </row>
    <row r="15" spans="1:5">
      <c r="A15" s="4" t="s">
        <v>86</v>
      </c>
      <c r="B15" s="5" t="n">
        <v>113</v>
      </c>
      <c r="C15" s="5" t="n">
        <v>57</v>
      </c>
      <c r="D15" s="5" t="n">
        <v>184</v>
      </c>
      <c r="E15" s="5" t="n">
        <v>112</v>
      </c>
    </row>
    <row r="16" spans="1:5">
      <c r="A16" s="4" t="s">
        <v>87</v>
      </c>
      <c r="B16" s="5" t="n">
        <v>-5</v>
      </c>
      <c r="C16" s="5" t="n">
        <v>19</v>
      </c>
      <c r="D16" s="5" t="n">
        <v>-159</v>
      </c>
      <c r="E16" s="5" t="n">
        <v>19</v>
      </c>
    </row>
    <row r="17" spans="1:5">
      <c r="A17" s="4" t="s">
        <v>88</v>
      </c>
      <c r="B17" s="5" t="n">
        <v>836</v>
      </c>
      <c r="C17" s="4" t="s">
        <v>51</v>
      </c>
      <c r="D17" s="5" t="n">
        <v>836</v>
      </c>
      <c r="E17" s="4" t="s">
        <v>51</v>
      </c>
    </row>
    <row r="18" spans="1:5">
      <c r="A18" s="4" t="s">
        <v>89</v>
      </c>
      <c r="B18" s="5" t="n">
        <v>-4527</v>
      </c>
      <c r="C18" s="5" t="n">
        <v>-4419</v>
      </c>
      <c r="D18" s="5" t="n">
        <v>-9179</v>
      </c>
      <c r="E18" s="5" t="n">
        <v>-9571</v>
      </c>
    </row>
    <row r="19" spans="1:5">
      <c r="A19" s="4" t="s">
        <v>90</v>
      </c>
      <c r="B19" s="5" t="n">
        <v>830</v>
      </c>
      <c r="C19" s="5" t="n">
        <v>1427</v>
      </c>
      <c r="D19" s="5" t="n">
        <v>1265</v>
      </c>
      <c r="E19" s="5" t="n">
        <v>507</v>
      </c>
    </row>
    <row r="20" spans="1:5">
      <c r="A20" s="4" t="s">
        <v>91</v>
      </c>
      <c r="B20" s="5" t="n">
        <v>-44</v>
      </c>
      <c r="C20" s="5" t="n">
        <v>-312</v>
      </c>
      <c r="D20" s="5" t="n">
        <v>-20</v>
      </c>
      <c r="E20" s="5" t="n">
        <v>251</v>
      </c>
    </row>
    <row r="21" spans="1:5">
      <c r="A21" s="4" t="s">
        <v>92</v>
      </c>
      <c r="B21" s="6" t="n">
        <v>786</v>
      </c>
      <c r="C21" s="6" t="n">
        <v>1115</v>
      </c>
      <c r="D21" s="6" t="n">
        <v>1245</v>
      </c>
      <c r="E21" s="6" t="n">
        <v>758</v>
      </c>
    </row>
    <row r="22" spans="1:5">
      <c r="A22" s="4" t="s">
        <v>93</v>
      </c>
      <c r="B22" s="7" t="n">
        <v>0.11</v>
      </c>
      <c r="C22" s="7" t="n">
        <v>0.16</v>
      </c>
      <c r="D22" s="7" t="n">
        <v>0.18</v>
      </c>
      <c r="E22" s="7" t="n">
        <v>0.11</v>
      </c>
    </row>
    <row r="23" spans="1:5">
      <c r="A23" s="3" t="s">
        <v>94</v>
      </c>
    </row>
    <row r="24" spans="1:5">
      <c r="A24" s="4" t="s">
        <v>95</v>
      </c>
      <c r="B24" s="5" t="n">
        <v>6932</v>
      </c>
      <c r="C24" s="5" t="n">
        <v>6876</v>
      </c>
      <c r="D24" s="5" t="n">
        <v>6923</v>
      </c>
      <c r="E24" s="5" t="n">
        <v>68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90</v>
      </c>
      <c r="B4" s="6" t="n">
        <v>830</v>
      </c>
      <c r="C4" s="6" t="n">
        <v>1427</v>
      </c>
      <c r="D4" s="6" t="n">
        <v>1265</v>
      </c>
      <c r="E4" s="6" t="n">
        <v>507</v>
      </c>
    </row>
    <row r="5" spans="1:5">
      <c r="A5" s="3" t="s">
        <v>98</v>
      </c>
    </row>
    <row r="6" spans="1:5">
      <c r="A6" s="4" t="s">
        <v>99</v>
      </c>
      <c r="B6" s="5" t="n">
        <v>-720</v>
      </c>
      <c r="C6" s="5" t="n">
        <v>866</v>
      </c>
      <c r="D6" s="5" t="n">
        <v>-2996</v>
      </c>
      <c r="E6" s="5" t="n">
        <v>2413</v>
      </c>
    </row>
    <row r="7" spans="1:5">
      <c r="A7" s="4" t="s">
        <v>100</v>
      </c>
      <c r="B7" s="5" t="n">
        <v>-101</v>
      </c>
      <c r="C7" s="5" t="n">
        <v>41</v>
      </c>
      <c r="D7" s="5" t="n">
        <v>-189</v>
      </c>
      <c r="E7" s="5" t="n">
        <v>125</v>
      </c>
    </row>
    <row r="8" spans="1:5">
      <c r="A8" s="4" t="s">
        <v>101</v>
      </c>
      <c r="B8" s="5" t="n">
        <v>-821</v>
      </c>
      <c r="C8" s="5" t="n">
        <v>907</v>
      </c>
      <c r="D8" s="5" t="n">
        <v>-3185</v>
      </c>
      <c r="E8" s="5" t="n">
        <v>2538</v>
      </c>
    </row>
    <row r="9" spans="1:5">
      <c r="A9" s="4" t="s">
        <v>102</v>
      </c>
      <c r="B9" s="5" t="n">
        <v>9</v>
      </c>
      <c r="C9" s="5" t="n">
        <v>2334</v>
      </c>
      <c r="D9" s="5" t="n">
        <v>-1920</v>
      </c>
      <c r="E9" s="5" t="n">
        <v>3045</v>
      </c>
    </row>
    <row r="10" spans="1:5">
      <c r="A10" s="4" t="s">
        <v>103</v>
      </c>
      <c r="B10" s="5" t="n">
        <v>44</v>
      </c>
      <c r="C10" s="5" t="n">
        <v>312</v>
      </c>
      <c r="D10" s="5" t="n">
        <v>20</v>
      </c>
      <c r="E10" s="5" t="n">
        <v>-251</v>
      </c>
    </row>
    <row r="11" spans="1:5">
      <c r="A11" s="3" t="s">
        <v>104</v>
      </c>
    </row>
    <row r="12" spans="1:5">
      <c r="A12" s="4" t="s">
        <v>105</v>
      </c>
      <c r="B12" s="5" t="n">
        <v>248</v>
      </c>
      <c r="C12" s="5" t="n">
        <v>-242</v>
      </c>
      <c r="D12" s="5" t="n">
        <v>914</v>
      </c>
      <c r="E12" s="5" t="n">
        <v>-775</v>
      </c>
    </row>
    <row r="13" spans="1:5">
      <c r="A13" s="4" t="s">
        <v>106</v>
      </c>
      <c r="B13" s="5" t="n">
        <v>204</v>
      </c>
      <c r="C13" s="5" t="n">
        <v>-554</v>
      </c>
      <c r="D13" s="5" t="n">
        <v>894</v>
      </c>
      <c r="E13" s="5" t="n">
        <v>-524</v>
      </c>
    </row>
    <row r="14" spans="1:5">
      <c r="A14" s="4" t="s">
        <v>107</v>
      </c>
      <c r="B14" s="6" t="n">
        <v>213</v>
      </c>
      <c r="C14" s="6" t="n">
        <v>1780</v>
      </c>
      <c r="D14" s="6" t="n">
        <v>-1026</v>
      </c>
      <c r="E14" s="6" t="n">
        <v>25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3"/>
    <col customWidth="1" max="5" min="5" width="43"/>
    <col customWidth="1" max="6" min="6" width="48"/>
    <col customWidth="1" max="7" min="7" width="29"/>
    <col customWidth="1" max="8" min="8" width="34"/>
    <col customWidth="1" max="9" min="9" width="10"/>
  </cols>
  <sheetData>
    <row r="1" spans="1:9">
      <c r="A1" s="1" t="s">
        <v>108</v>
      </c>
      <c r="C1" s="2" t="s">
        <v>109</v>
      </c>
      <c r="D1" s="2" t="s">
        <v>110</v>
      </c>
      <c r="E1" s="2" t="s">
        <v>111</v>
      </c>
      <c r="F1" s="2" t="s">
        <v>112</v>
      </c>
      <c r="G1" s="2" t="s">
        <v>113</v>
      </c>
      <c r="H1" s="2" t="s">
        <v>114</v>
      </c>
      <c r="I1" s="2" t="s">
        <v>115</v>
      </c>
    </row>
    <row r="2" spans="1:9">
      <c r="A2" s="4" t="s">
        <v>116</v>
      </c>
      <c r="C2" s="6" t="n">
        <v>27651</v>
      </c>
      <c r="D2" s="6" t="n">
        <v>-5273</v>
      </c>
      <c r="E2" s="6" t="n">
        <v>-4824</v>
      </c>
      <c r="F2" s="6" t="n">
        <v>284</v>
      </c>
      <c r="G2" s="6" t="n">
        <v>17838</v>
      </c>
      <c r="H2" s="6" t="n">
        <v>10752</v>
      </c>
      <c r="I2" s="6" t="n">
        <v>28590</v>
      </c>
    </row>
    <row r="3" spans="1:9">
      <c r="A3" s="4" t="s">
        <v>117</v>
      </c>
      <c r="C3" s="5" t="n">
        <v>31</v>
      </c>
      <c r="G3" s="5" t="n">
        <v>31</v>
      </c>
      <c r="I3" s="5" t="n">
        <v>31</v>
      </c>
    </row>
    <row r="4" spans="1:9">
      <c r="A4" s="4" t="s">
        <v>118</v>
      </c>
      <c r="C4" s="5" t="n">
        <v>201</v>
      </c>
      <c r="G4" s="5" t="n">
        <v>201</v>
      </c>
      <c r="I4" s="5" t="n">
        <v>201</v>
      </c>
    </row>
    <row r="5" spans="1:9">
      <c r="A5" s="4" t="s">
        <v>119</v>
      </c>
      <c r="G5" s="4" t="s">
        <v>51</v>
      </c>
      <c r="H5" s="5" t="n">
        <v>-6084</v>
      </c>
      <c r="I5" s="5" t="n">
        <v>-6084</v>
      </c>
    </row>
    <row r="6" spans="1:9">
      <c r="A6" s="4" t="s">
        <v>90</v>
      </c>
      <c r="E6" s="5" t="n">
        <v>-357</v>
      </c>
      <c r="G6" s="5" t="n">
        <v>-357</v>
      </c>
      <c r="H6" s="5" t="n">
        <v>-563</v>
      </c>
      <c r="I6" s="5" t="n">
        <v>-920</v>
      </c>
    </row>
    <row r="7" spans="1:9">
      <c r="A7" s="4" t="s">
        <v>120</v>
      </c>
      <c r="F7" s="5" t="n">
        <v>1098</v>
      </c>
      <c r="G7" s="5" t="n">
        <v>1098</v>
      </c>
      <c r="H7" s="5" t="n">
        <v>533</v>
      </c>
      <c r="I7" s="5" t="n">
        <v>1631</v>
      </c>
    </row>
    <row r="8" spans="1:9">
      <c r="A8" s="4" t="s">
        <v>121</v>
      </c>
      <c r="C8" s="5" t="n">
        <v>27883</v>
      </c>
      <c r="D8" s="5" t="n">
        <v>-5273</v>
      </c>
      <c r="E8" s="5" t="n">
        <v>-5181</v>
      </c>
      <c r="F8" s="5" t="n">
        <v>1382</v>
      </c>
      <c r="G8" s="5" t="n">
        <v>18811</v>
      </c>
      <c r="H8" s="5" t="n">
        <v>4638</v>
      </c>
      <c r="I8" s="5" t="n">
        <v>23449</v>
      </c>
    </row>
    <row r="9" spans="1:9">
      <c r="A9" s="4" t="s">
        <v>116</v>
      </c>
      <c r="C9" s="5" t="n">
        <v>27651</v>
      </c>
      <c r="D9" s="5" t="n">
        <v>-5273</v>
      </c>
      <c r="E9" s="5" t="n">
        <v>-4824</v>
      </c>
      <c r="F9" s="5" t="n">
        <v>284</v>
      </c>
      <c r="G9" s="5" t="n">
        <v>17838</v>
      </c>
      <c r="H9" s="5" t="n">
        <v>10752</v>
      </c>
      <c r="I9" s="5" t="n">
        <v>28590</v>
      </c>
    </row>
    <row r="10" spans="1:9">
      <c r="A10" s="4" t="s">
        <v>90</v>
      </c>
      <c r="I10" s="5" t="n">
        <v>507</v>
      </c>
    </row>
    <row r="11" spans="1:9">
      <c r="A11" s="4" t="s">
        <v>120</v>
      </c>
      <c r="I11" s="5" t="n">
        <v>2538</v>
      </c>
    </row>
    <row r="12" spans="1:9">
      <c r="A12" s="4" t="s">
        <v>122</v>
      </c>
      <c r="C12" s="5" t="n">
        <v>27850</v>
      </c>
      <c r="D12" s="5" t="n">
        <v>-4977</v>
      </c>
      <c r="E12" s="5" t="n">
        <v>-4410</v>
      </c>
      <c r="F12" s="5" t="n">
        <v>2047</v>
      </c>
      <c r="G12" s="5" t="n">
        <v>20510</v>
      </c>
      <c r="H12" s="5" t="n">
        <v>4911</v>
      </c>
      <c r="I12" s="5" t="n">
        <v>25421</v>
      </c>
    </row>
    <row r="13" spans="1:9">
      <c r="A13" s="4" t="s">
        <v>116</v>
      </c>
      <c r="C13" s="5" t="n">
        <v>27651</v>
      </c>
      <c r="D13" s="5" t="n">
        <v>-5273</v>
      </c>
      <c r="E13" s="5" t="n">
        <v>-4824</v>
      </c>
      <c r="F13" s="5" t="n">
        <v>284</v>
      </c>
      <c r="G13" s="5" t="n">
        <v>17838</v>
      </c>
      <c r="H13" s="5" t="n">
        <v>10752</v>
      </c>
      <c r="I13" s="5" t="n">
        <v>28590</v>
      </c>
    </row>
    <row r="14" spans="1:9">
      <c r="A14" s="4" t="s">
        <v>120</v>
      </c>
      <c r="I14" s="5" t="n">
        <v>3113</v>
      </c>
    </row>
    <row r="15" spans="1:9">
      <c r="A15" s="4" t="s">
        <v>123</v>
      </c>
      <c r="C15" s="5" t="n">
        <v>28288</v>
      </c>
      <c r="D15" s="5" t="n">
        <v>-4941</v>
      </c>
      <c r="E15" s="5" t="n">
        <v>-4376</v>
      </c>
      <c r="F15" s="5" t="n">
        <v>2517</v>
      </c>
      <c r="G15" s="5" t="n">
        <v>21488</v>
      </c>
      <c r="H15" s="5" t="n">
        <v>2856</v>
      </c>
      <c r="I15" s="5" t="n">
        <v>24344</v>
      </c>
    </row>
    <row r="16" spans="1:9">
      <c r="A16" s="4" t="s">
        <v>121</v>
      </c>
      <c r="C16" s="5" t="n">
        <v>27883</v>
      </c>
      <c r="D16" s="5" t="n">
        <v>-5273</v>
      </c>
      <c r="E16" s="5" t="n">
        <v>-5181</v>
      </c>
      <c r="F16" s="5" t="n">
        <v>1382</v>
      </c>
      <c r="G16" s="5" t="n">
        <v>18811</v>
      </c>
      <c r="H16" s="5" t="n">
        <v>4638</v>
      </c>
      <c r="I16" s="5" t="n">
        <v>23449</v>
      </c>
    </row>
    <row r="17" spans="1:9">
      <c r="A17" s="4" t="s">
        <v>117</v>
      </c>
      <c r="C17" s="5" t="n">
        <v>30</v>
      </c>
      <c r="G17" s="5" t="n">
        <v>30</v>
      </c>
      <c r="I17" s="5" t="n">
        <v>30</v>
      </c>
    </row>
    <row r="18" spans="1:9">
      <c r="A18" s="4" t="s">
        <v>124</v>
      </c>
      <c r="C18" s="5" t="n">
        <v>233</v>
      </c>
      <c r="G18" s="5" t="n">
        <v>233</v>
      </c>
      <c r="I18" s="5" t="n">
        <v>233</v>
      </c>
    </row>
    <row r="19" spans="1:9">
      <c r="A19" s="4" t="s">
        <v>125</v>
      </c>
      <c r="B19" s="4" t="s">
        <v>126</v>
      </c>
      <c r="C19" s="5" t="n">
        <v>-296</v>
      </c>
      <c r="D19" s="5" t="n">
        <v>296</v>
      </c>
      <c r="G19" s="4" t="s">
        <v>51</v>
      </c>
      <c r="I19" s="4" t="s">
        <v>51</v>
      </c>
    </row>
    <row r="20" spans="1:9">
      <c r="A20" s="4" t="s">
        <v>119</v>
      </c>
      <c r="G20" s="4" t="s">
        <v>51</v>
      </c>
      <c r="H20" s="5" t="n">
        <v>-281</v>
      </c>
      <c r="I20" s="5" t="n">
        <v>-281</v>
      </c>
    </row>
    <row r="21" spans="1:9">
      <c r="A21" s="4" t="s">
        <v>90</v>
      </c>
      <c r="E21" s="5" t="n">
        <v>1115</v>
      </c>
      <c r="G21" s="5" t="n">
        <v>1115</v>
      </c>
      <c r="H21" s="5" t="n">
        <v>312</v>
      </c>
      <c r="I21" s="5" t="n">
        <v>1427</v>
      </c>
    </row>
    <row r="22" spans="1:9">
      <c r="A22" s="4" t="s">
        <v>127</v>
      </c>
      <c r="E22" s="5" t="n">
        <v>-344</v>
      </c>
      <c r="G22" s="5" t="n">
        <v>-344</v>
      </c>
      <c r="I22" s="5" t="n">
        <v>-344</v>
      </c>
    </row>
    <row r="23" spans="1:9">
      <c r="A23" s="4" t="s">
        <v>120</v>
      </c>
      <c r="F23" s="5" t="n">
        <v>665</v>
      </c>
      <c r="G23" s="5" t="n">
        <v>665</v>
      </c>
      <c r="H23" s="5" t="n">
        <v>242</v>
      </c>
      <c r="I23" s="5" t="n">
        <v>907</v>
      </c>
    </row>
    <row r="24" spans="1:9">
      <c r="A24" s="4" t="s">
        <v>122</v>
      </c>
      <c r="C24" s="5" t="n">
        <v>27850</v>
      </c>
      <c r="D24" s="5" t="n">
        <v>-4977</v>
      </c>
      <c r="E24" s="5" t="n">
        <v>-4410</v>
      </c>
      <c r="F24" s="5" t="n">
        <v>2047</v>
      </c>
      <c r="G24" s="5" t="n">
        <v>20510</v>
      </c>
      <c r="H24" s="5" t="n">
        <v>4911</v>
      </c>
      <c r="I24" s="5" t="n">
        <v>25421</v>
      </c>
    </row>
    <row r="25" spans="1:9">
      <c r="A25" s="4" t="s">
        <v>123</v>
      </c>
      <c r="C25" s="5" t="n">
        <v>28288</v>
      </c>
      <c r="D25" s="5" t="n">
        <v>-4941</v>
      </c>
      <c r="E25" s="5" t="n">
        <v>-4376</v>
      </c>
      <c r="F25" s="5" t="n">
        <v>2517</v>
      </c>
      <c r="G25" s="5" t="n">
        <v>21488</v>
      </c>
      <c r="H25" s="5" t="n">
        <v>2856</v>
      </c>
      <c r="I25" s="5" t="n">
        <v>24344</v>
      </c>
    </row>
    <row r="26" spans="1:9">
      <c r="A26" s="4" t="s">
        <v>117</v>
      </c>
      <c r="C26" s="5" t="n">
        <v>34</v>
      </c>
      <c r="G26" s="5" t="n">
        <v>34</v>
      </c>
      <c r="I26" s="5" t="n">
        <v>34</v>
      </c>
    </row>
    <row r="27" spans="1:9">
      <c r="A27" s="4" t="s">
        <v>124</v>
      </c>
      <c r="C27" s="5" t="n">
        <v>254</v>
      </c>
      <c r="G27" s="5" t="n">
        <v>254</v>
      </c>
      <c r="I27" s="5" t="n">
        <v>254</v>
      </c>
    </row>
    <row r="28" spans="1:9">
      <c r="A28" s="4" t="s">
        <v>128</v>
      </c>
      <c r="B28" s="4" t="s">
        <v>126</v>
      </c>
      <c r="C28" s="5" t="n">
        <v>-20</v>
      </c>
      <c r="D28" s="5" t="n">
        <v>20</v>
      </c>
      <c r="G28" s="4" t="s">
        <v>51</v>
      </c>
      <c r="I28" s="4" t="s">
        <v>51</v>
      </c>
    </row>
    <row r="29" spans="1:9">
      <c r="A29" s="4" t="s">
        <v>119</v>
      </c>
      <c r="G29" s="4" t="s">
        <v>51</v>
      </c>
      <c r="H29" s="5" t="n">
        <v>-294</v>
      </c>
      <c r="I29" s="5" t="n">
        <v>-294</v>
      </c>
    </row>
    <row r="30" spans="1:9">
      <c r="A30" s="4" t="s">
        <v>90</v>
      </c>
      <c r="E30" s="5" t="n">
        <v>459</v>
      </c>
      <c r="G30" s="5" t="n">
        <v>459</v>
      </c>
      <c r="H30" s="5" t="n">
        <v>-24</v>
      </c>
      <c r="I30" s="5" t="n">
        <v>435</v>
      </c>
    </row>
    <row r="31" spans="1:9">
      <c r="A31" s="4" t="s">
        <v>127</v>
      </c>
      <c r="E31" s="5" t="n">
        <v>-1040</v>
      </c>
      <c r="G31" s="5" t="n">
        <v>-1040</v>
      </c>
      <c r="I31" s="5" t="n">
        <v>-1040</v>
      </c>
    </row>
    <row r="32" spans="1:9">
      <c r="A32" s="4" t="s">
        <v>120</v>
      </c>
      <c r="F32" s="5" t="n">
        <v>-1698</v>
      </c>
      <c r="G32" s="5" t="n">
        <v>-1698</v>
      </c>
      <c r="H32" s="5" t="n">
        <v>-666</v>
      </c>
      <c r="I32" s="5" t="n">
        <v>-2364</v>
      </c>
    </row>
    <row r="33" spans="1:9">
      <c r="A33" s="4" t="s">
        <v>129</v>
      </c>
      <c r="C33" s="5" t="n">
        <v>28556</v>
      </c>
      <c r="D33" s="5" t="n">
        <v>-4921</v>
      </c>
      <c r="E33" s="5" t="n">
        <v>-4957</v>
      </c>
      <c r="F33" s="5" t="n">
        <v>819</v>
      </c>
      <c r="G33" s="5" t="n">
        <v>19497</v>
      </c>
      <c r="H33" s="5" t="n">
        <v>1872</v>
      </c>
      <c r="I33" s="5" t="n">
        <v>21369</v>
      </c>
    </row>
    <row r="34" spans="1:9">
      <c r="A34" s="4" t="s">
        <v>123</v>
      </c>
      <c r="C34" s="5" t="n">
        <v>28288</v>
      </c>
      <c r="D34" s="5" t="n">
        <v>-4941</v>
      </c>
      <c r="E34" s="5" t="n">
        <v>-4376</v>
      </c>
      <c r="F34" s="5" t="n">
        <v>2517</v>
      </c>
      <c r="G34" s="5" t="n">
        <v>21488</v>
      </c>
      <c r="H34" s="5" t="n">
        <v>2856</v>
      </c>
      <c r="I34" s="5" t="n">
        <v>24344</v>
      </c>
    </row>
    <row r="35" spans="1:9">
      <c r="A35" s="4" t="s">
        <v>90</v>
      </c>
      <c r="I35" s="5" t="n">
        <v>1265</v>
      </c>
    </row>
    <row r="36" spans="1:9">
      <c r="A36" s="4" t="s">
        <v>120</v>
      </c>
      <c r="I36" s="5" t="n">
        <v>-3185</v>
      </c>
    </row>
    <row r="37" spans="1:9">
      <c r="A37" s="4" t="s">
        <v>130</v>
      </c>
      <c r="C37" s="5" t="n">
        <v>28331</v>
      </c>
      <c r="D37" s="5" t="n">
        <v>-4367</v>
      </c>
      <c r="E37" s="5" t="n">
        <v>-5038</v>
      </c>
      <c r="F37" s="5" t="n">
        <v>246</v>
      </c>
      <c r="G37" s="5" t="n">
        <v>19172</v>
      </c>
      <c r="H37" s="5" t="n">
        <v>1276</v>
      </c>
      <c r="I37" s="5" t="n">
        <v>20448</v>
      </c>
    </row>
    <row r="38" spans="1:9">
      <c r="A38" s="4" t="s">
        <v>129</v>
      </c>
      <c r="C38" s="5" t="n">
        <v>28556</v>
      </c>
      <c r="D38" s="5" t="n">
        <v>-4921</v>
      </c>
      <c r="E38" s="5" t="n">
        <v>-4957</v>
      </c>
      <c r="F38" s="5" t="n">
        <v>819</v>
      </c>
      <c r="G38" s="5" t="n">
        <v>19497</v>
      </c>
      <c r="H38" s="5" t="n">
        <v>1872</v>
      </c>
      <c r="I38" s="5" t="n">
        <v>21369</v>
      </c>
    </row>
    <row r="39" spans="1:9">
      <c r="A39" s="4" t="s">
        <v>117</v>
      </c>
      <c r="C39" s="5" t="n">
        <v>35</v>
      </c>
      <c r="G39" s="5" t="n">
        <v>35</v>
      </c>
      <c r="I39" s="5" t="n">
        <v>35</v>
      </c>
    </row>
    <row r="40" spans="1:9">
      <c r="A40" s="4" t="s">
        <v>124</v>
      </c>
      <c r="C40" s="5" t="n">
        <v>294</v>
      </c>
      <c r="G40" s="5" t="n">
        <v>294</v>
      </c>
      <c r="I40" s="5" t="n">
        <v>294</v>
      </c>
    </row>
    <row r="41" spans="1:9">
      <c r="A41" s="4" t="s">
        <v>128</v>
      </c>
      <c r="B41" s="4" t="s">
        <v>126</v>
      </c>
      <c r="C41" s="5" t="n">
        <v>-554</v>
      </c>
      <c r="D41" s="5" t="n">
        <v>554</v>
      </c>
      <c r="G41" s="4" t="s">
        <v>51</v>
      </c>
      <c r="I41" s="4" t="s">
        <v>51</v>
      </c>
    </row>
    <row r="42" spans="1:9">
      <c r="A42" s="4" t="s">
        <v>119</v>
      </c>
      <c r="G42" s="4" t="s">
        <v>51</v>
      </c>
      <c r="H42" s="5" t="n">
        <v>-392</v>
      </c>
      <c r="I42" s="5" t="n">
        <v>-392</v>
      </c>
    </row>
    <row r="43" spans="1:9">
      <c r="A43" s="4" t="s">
        <v>90</v>
      </c>
      <c r="E43" s="5" t="n">
        <v>786</v>
      </c>
      <c r="G43" s="5" t="n">
        <v>786</v>
      </c>
      <c r="H43" s="5" t="n">
        <v>44</v>
      </c>
      <c r="I43" s="5" t="n">
        <v>830</v>
      </c>
    </row>
    <row r="44" spans="1:9">
      <c r="A44" s="4" t="s">
        <v>127</v>
      </c>
      <c r="E44" s="5" t="n">
        <v>-867</v>
      </c>
      <c r="G44" s="5" t="n">
        <v>-867</v>
      </c>
      <c r="I44" s="5" t="n">
        <v>-867</v>
      </c>
    </row>
    <row r="45" spans="1:9">
      <c r="A45" s="4" t="s">
        <v>120</v>
      </c>
      <c r="F45" s="5" t="n">
        <v>-573</v>
      </c>
      <c r="G45" s="5" t="n">
        <v>-573</v>
      </c>
      <c r="H45" s="5" t="n">
        <v>-248</v>
      </c>
      <c r="I45" s="5" t="n">
        <v>-821</v>
      </c>
    </row>
    <row r="46" spans="1:9">
      <c r="A46" s="4" t="s">
        <v>130</v>
      </c>
      <c r="C46" s="6" t="n">
        <v>28331</v>
      </c>
      <c r="D46" s="6" t="n">
        <v>-4367</v>
      </c>
      <c r="E46" s="6" t="n">
        <v>-5038</v>
      </c>
      <c r="F46" s="6" t="n">
        <v>246</v>
      </c>
      <c r="G46" s="6" t="n">
        <v>19172</v>
      </c>
      <c r="H46" s="6" t="n">
        <v>1276</v>
      </c>
      <c r="I46" s="6" t="n">
        <v>20448</v>
      </c>
    </row>
    <row r="47" spans="1:9"/>
    <row r="48" spans="1:9">
      <c r="A48" s="4" t="s">
        <v>126</v>
      </c>
      <c r="B48" s="4" t="s">
        <v>131</v>
      </c>
    </row>
  </sheetData>
  <mergeCells count="3">
    <mergeCell ref="A1:B1"/>
    <mergeCell ref="A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72</v>
      </c>
    </row>
    <row r="2" spans="1:4">
      <c r="B2" s="2" t="s">
        <v>2</v>
      </c>
      <c r="C2" s="2" t="s">
        <v>133</v>
      </c>
      <c r="D2" s="2" t="s">
        <v>73</v>
      </c>
    </row>
    <row r="3" spans="1:4">
      <c r="A3" s="3" t="s">
        <v>134</v>
      </c>
    </row>
    <row r="4" spans="1:4">
      <c r="A4" s="4" t="s">
        <v>135</v>
      </c>
      <c r="B4" s="6" t="n">
        <v>20</v>
      </c>
      <c r="C4" s="6" t="n">
        <v>26</v>
      </c>
      <c r="D4" s="6" t="n">
        <v>7</v>
      </c>
    </row>
    <row r="5" spans="1:4">
      <c r="A5" s="4" t="s">
        <v>136</v>
      </c>
      <c r="B5" s="8" t="n">
        <v>0.125</v>
      </c>
      <c r="C5" s="7" t="n">
        <v>0.15</v>
      </c>
      <c r="D5" s="7" t="n">
        <v>0.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90</v>
      </c>
      <c r="B4" s="6" t="n">
        <v>1265</v>
      </c>
      <c r="C4" s="6" t="n">
        <v>507</v>
      </c>
    </row>
    <row r="5" spans="1:3">
      <c r="A5" s="3" t="s">
        <v>139</v>
      </c>
    </row>
    <row r="6" spans="1:3">
      <c r="A6" s="4" t="s">
        <v>83</v>
      </c>
      <c r="B6" s="5" t="n">
        <v>5607</v>
      </c>
      <c r="C6" s="5" t="n">
        <v>5512</v>
      </c>
    </row>
    <row r="7" spans="1:3">
      <c r="A7" s="4" t="s">
        <v>140</v>
      </c>
      <c r="B7" s="5" t="n">
        <v>851</v>
      </c>
      <c r="C7" s="5" t="n">
        <v>766</v>
      </c>
    </row>
    <row r="8" spans="1:3">
      <c r="A8" s="4" t="s">
        <v>141</v>
      </c>
      <c r="B8" s="5" t="n">
        <v>159</v>
      </c>
      <c r="C8" s="5" t="n">
        <v>-19</v>
      </c>
    </row>
    <row r="9" spans="1:3">
      <c r="A9" s="4" t="s">
        <v>117</v>
      </c>
      <c r="B9" s="5" t="n">
        <v>69</v>
      </c>
      <c r="C9" s="5" t="n">
        <v>61</v>
      </c>
    </row>
    <row r="10" spans="1:3">
      <c r="A10" s="4" t="s">
        <v>142</v>
      </c>
      <c r="B10" s="5" t="n">
        <v>502</v>
      </c>
      <c r="C10" s="5" t="n">
        <v>427</v>
      </c>
    </row>
    <row r="11" spans="1:3">
      <c r="A11" s="4" t="s">
        <v>88</v>
      </c>
      <c r="B11" s="5" t="n">
        <v>-836</v>
      </c>
      <c r="C11" s="4" t="s">
        <v>51</v>
      </c>
    </row>
    <row r="12" spans="1:3">
      <c r="A12" s="4" t="s">
        <v>143</v>
      </c>
      <c r="B12" s="5" t="n">
        <v>-187</v>
      </c>
      <c r="C12" s="5" t="n">
        <v>-173</v>
      </c>
    </row>
    <row r="13" spans="1:3">
      <c r="A13" s="4" t="s">
        <v>144</v>
      </c>
      <c r="B13" s="5" t="n">
        <v>68</v>
      </c>
      <c r="C13" s="5" t="n">
        <v>170</v>
      </c>
    </row>
    <row r="14" spans="1:3">
      <c r="A14" s="3" t="s">
        <v>145</v>
      </c>
    </row>
    <row r="15" spans="1:3">
      <c r="A15" s="4" t="s">
        <v>32</v>
      </c>
      <c r="B15" s="5" t="n">
        <v>112</v>
      </c>
      <c r="C15" s="5" t="n">
        <v>158</v>
      </c>
    </row>
    <row r="16" spans="1:3">
      <c r="A16" s="4" t="s">
        <v>146</v>
      </c>
      <c r="B16" s="5" t="n">
        <v>1421</v>
      </c>
      <c r="C16" s="5" t="n">
        <v>695</v>
      </c>
    </row>
    <row r="17" spans="1:3">
      <c r="A17" s="4" t="s">
        <v>147</v>
      </c>
      <c r="B17" s="5" t="n">
        <v>-744</v>
      </c>
      <c r="C17" s="5" t="n">
        <v>-1165</v>
      </c>
    </row>
    <row r="18" spans="1:3">
      <c r="A18" s="4" t="s">
        <v>49</v>
      </c>
      <c r="B18" s="5" t="n">
        <v>-203</v>
      </c>
      <c r="C18" s="5" t="n">
        <v>-208</v>
      </c>
    </row>
    <row r="19" spans="1:3">
      <c r="A19" s="4" t="s">
        <v>148</v>
      </c>
      <c r="B19" s="5" t="n">
        <v>8084</v>
      </c>
      <c r="C19" s="5" t="n">
        <v>6731</v>
      </c>
    </row>
    <row r="20" spans="1:3">
      <c r="A20" s="3" t="s">
        <v>149</v>
      </c>
    </row>
    <row r="21" spans="1:3">
      <c r="A21" s="4" t="s">
        <v>150</v>
      </c>
      <c r="B21" s="5" t="n">
        <v>-1543</v>
      </c>
      <c r="C21" s="5" t="n">
        <v>-3186</v>
      </c>
    </row>
    <row r="22" spans="1:3">
      <c r="A22" s="4" t="s">
        <v>151</v>
      </c>
      <c r="B22" s="5" t="n">
        <v>7060</v>
      </c>
      <c r="C22" s="4" t="s">
        <v>51</v>
      </c>
    </row>
    <row r="23" spans="1:3">
      <c r="A23" s="4" t="s">
        <v>152</v>
      </c>
      <c r="B23" s="4" t="s">
        <v>51</v>
      </c>
      <c r="C23" s="5" t="n">
        <v>-19542</v>
      </c>
    </row>
    <row r="24" spans="1:3">
      <c r="A24" s="4" t="s">
        <v>153</v>
      </c>
      <c r="B24" s="5" t="n">
        <v>5517</v>
      </c>
      <c r="C24" s="5" t="n">
        <v>-22728</v>
      </c>
    </row>
    <row r="25" spans="1:3">
      <c r="A25" s="3" t="s">
        <v>154</v>
      </c>
    </row>
    <row r="26" spans="1:3">
      <c r="A26" s="4" t="s">
        <v>155</v>
      </c>
      <c r="B26" s="5" t="n">
        <v>-7378</v>
      </c>
      <c r="C26" s="5" t="n">
        <v>-146561</v>
      </c>
    </row>
    <row r="27" spans="1:3">
      <c r="A27" s="4" t="s">
        <v>156</v>
      </c>
      <c r="B27" s="4" t="s">
        <v>51</v>
      </c>
      <c r="C27" s="5" t="n">
        <v>166520</v>
      </c>
    </row>
    <row r="28" spans="1:3">
      <c r="A28" s="4" t="s">
        <v>157</v>
      </c>
      <c r="B28" s="4" t="s">
        <v>51</v>
      </c>
      <c r="C28" s="5" t="n">
        <v>12350</v>
      </c>
    </row>
    <row r="29" spans="1:3">
      <c r="A29" s="4" t="s">
        <v>158</v>
      </c>
      <c r="B29" s="4" t="s">
        <v>51</v>
      </c>
      <c r="C29" s="5" t="n">
        <v>-3121</v>
      </c>
    </row>
    <row r="30" spans="1:3">
      <c r="A30" s="4" t="s">
        <v>159</v>
      </c>
      <c r="B30" s="4" t="s">
        <v>51</v>
      </c>
      <c r="C30" s="5" t="n">
        <v>-89</v>
      </c>
    </row>
    <row r="31" spans="1:3">
      <c r="A31" s="4" t="s">
        <v>160</v>
      </c>
      <c r="B31" s="5" t="n">
        <v>-56</v>
      </c>
      <c r="C31" s="5" t="n">
        <v>-2670</v>
      </c>
    </row>
    <row r="32" spans="1:3">
      <c r="A32" s="4" t="s">
        <v>161</v>
      </c>
      <c r="B32" s="5" t="n">
        <v>-1351</v>
      </c>
      <c r="C32" s="4" t="s">
        <v>51</v>
      </c>
    </row>
    <row r="33" spans="1:3">
      <c r="A33" s="4" t="s">
        <v>44</v>
      </c>
      <c r="B33" s="5" t="n">
        <v>143</v>
      </c>
      <c r="C33" s="5" t="n">
        <v>112</v>
      </c>
    </row>
    <row r="34" spans="1:3">
      <c r="A34" s="4" t="s">
        <v>119</v>
      </c>
      <c r="B34" s="5" t="n">
        <v>-686</v>
      </c>
      <c r="C34" s="5" t="n">
        <v>-6365</v>
      </c>
    </row>
    <row r="35" spans="1:3">
      <c r="A35" s="4" t="s">
        <v>162</v>
      </c>
      <c r="B35" s="5" t="n">
        <v>-9328</v>
      </c>
      <c r="C35" s="5" t="n">
        <v>20176</v>
      </c>
    </row>
    <row r="36" spans="1:3">
      <c r="A36" s="4" t="s">
        <v>163</v>
      </c>
      <c r="B36" s="5" t="n">
        <v>4273</v>
      </c>
      <c r="C36" s="5" t="n">
        <v>4179</v>
      </c>
    </row>
    <row r="37" spans="1:3">
      <c r="A37" s="4" t="s">
        <v>164</v>
      </c>
      <c r="B37" s="5" t="n">
        <v>26394</v>
      </c>
      <c r="C37" s="5" t="n">
        <v>21838</v>
      </c>
    </row>
    <row r="38" spans="1:3">
      <c r="A38" s="4" t="s">
        <v>165</v>
      </c>
      <c r="B38" s="5" t="n">
        <v>30667</v>
      </c>
      <c r="C38" s="5" t="n">
        <v>26017</v>
      </c>
    </row>
    <row r="39" spans="1:3">
      <c r="A39" s="3" t="s">
        <v>166</v>
      </c>
    </row>
    <row r="40" spans="1:3">
      <c r="A40" s="4" t="s">
        <v>167</v>
      </c>
      <c r="B40" s="5" t="n">
        <v>8175</v>
      </c>
      <c r="C40" s="5" t="n">
        <v>8770</v>
      </c>
    </row>
    <row r="41" spans="1:3">
      <c r="A41" s="3" t="s">
        <v>149</v>
      </c>
    </row>
    <row r="42" spans="1:3">
      <c r="A42" s="4" t="s">
        <v>168</v>
      </c>
      <c r="B42" s="5" t="n">
        <v>155</v>
      </c>
      <c r="C42" s="5" t="n">
        <v>285</v>
      </c>
    </row>
    <row r="43" spans="1:3">
      <c r="A43" s="3" t="s">
        <v>154</v>
      </c>
    </row>
    <row r="44" spans="1:3">
      <c r="A44" s="4" t="s">
        <v>169</v>
      </c>
      <c r="B44" s="5" t="n">
        <v>848</v>
      </c>
      <c r="C44" s="5" t="n">
        <v>337</v>
      </c>
    </row>
    <row r="45" spans="1:3">
      <c r="A45" s="4" t="s">
        <v>170</v>
      </c>
      <c r="B45" s="6" t="n">
        <v>46</v>
      </c>
      <c r="C45" s="6"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73</v>
      </c>
    </row>
    <row r="2" spans="1:3">
      <c r="A2" s="3" t="s">
        <v>172</v>
      </c>
    </row>
    <row r="3" spans="1:3">
      <c r="A3" s="4" t="s">
        <v>31</v>
      </c>
      <c r="B3" s="6" t="n">
        <v>25291</v>
      </c>
      <c r="C3" s="6" t="n">
        <v>18902</v>
      </c>
    </row>
    <row r="4" spans="1:3">
      <c r="A4" s="4" t="s">
        <v>32</v>
      </c>
      <c r="B4" s="5" t="n">
        <v>2236</v>
      </c>
      <c r="C4" s="5" t="n">
        <v>2161</v>
      </c>
    </row>
    <row r="5" spans="1:3">
      <c r="A5" s="4" t="s">
        <v>173</v>
      </c>
      <c r="B5" s="5" t="n">
        <v>3140</v>
      </c>
      <c r="C5" s="5" t="n">
        <v>4954</v>
      </c>
    </row>
    <row r="6" spans="1:3">
      <c r="A6" s="4" t="s">
        <v>174</v>
      </c>
      <c r="B6" s="6" t="n">
        <v>30667</v>
      </c>
      <c r="C6" s="6" t="n">
        <v>260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0:44:52Z</dcterms:created>
  <dcterms:modified xmlns:dcterms="http://purl.org/dc/terms/" xmlns:xsi="http://www.w3.org/2001/XMLSchema-instance" xsi:type="dcterms:W3CDTF">2019-06-07T10:44:52Z</dcterms:modified>
</cp:coreProperties>
</file>